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ommon Shareholde"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OPERATING REVENUE"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DERIVATIVES AND HEDGE ACCOUNTIN"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REGULATORY ASSETS AND LIABILITI" sheetId="15" state="visible" r:id="rId15"/>
    <sheet xmlns:r="http://schemas.openxmlformats.org/officeDocument/2006/relationships" name="REGULATORY MATTERS" sheetId="16" state="visible" r:id="rId16"/>
    <sheet xmlns:r="http://schemas.openxmlformats.org/officeDocument/2006/relationships" name="ASSET RETIREMENT OBLIGATIONS" sheetId="17" state="visible" r:id="rId17"/>
    <sheet xmlns:r="http://schemas.openxmlformats.org/officeDocument/2006/relationships" name="VARIABLE INTEREST ENTITIES" sheetId="18" state="visible" r:id="rId18"/>
    <sheet xmlns:r="http://schemas.openxmlformats.org/officeDocument/2006/relationships" name="SHORT-TERM DEBT AND CREDIT AGRE" sheetId="19" state="visible" r:id="rId19"/>
    <sheet xmlns:r="http://schemas.openxmlformats.org/officeDocument/2006/relationships" name="LONG-TERM DEBT" sheetId="20" state="visible" r:id="rId20"/>
    <sheet xmlns:r="http://schemas.openxmlformats.org/officeDocument/2006/relationships" name="DIVIDEND RESTRICTIONS" sheetId="21" state="visible" r:id="rId21"/>
    <sheet xmlns:r="http://schemas.openxmlformats.org/officeDocument/2006/relationships" name="EMPLOYEE BENEFITS" sheetId="22" state="visible" r:id="rId22"/>
    <sheet xmlns:r="http://schemas.openxmlformats.org/officeDocument/2006/relationships" name="COMMITMENTS AND CONTINGENCIES" sheetId="23" state="visible" r:id="rId23"/>
    <sheet xmlns:r="http://schemas.openxmlformats.org/officeDocument/2006/relationships" name="CREDIT RISK" sheetId="24" state="visible" r:id="rId24"/>
    <sheet xmlns:r="http://schemas.openxmlformats.org/officeDocument/2006/relationships" name="RELATED-PARTY TRANSACTIONS" sheetId="25" state="visible" r:id="rId25"/>
    <sheet xmlns:r="http://schemas.openxmlformats.org/officeDocument/2006/relationships" name="OPERATING SEGMENT" sheetId="26" state="visible" r:id="rId26"/>
    <sheet xmlns:r="http://schemas.openxmlformats.org/officeDocument/2006/relationships" name="QUARTERLY FINANCIAL DATA (UNAUD" sheetId="27" state="visible" r:id="rId27"/>
    <sheet xmlns:r="http://schemas.openxmlformats.org/officeDocument/2006/relationships" name="SUPPLEMENTAL OIL AND GAS INFORM"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OPERATING REVENUE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DERIVATIVES AND HEDGE ACCOUNT34"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REGULATORY ASSETS AND LIABILI37" sheetId="37" state="visible" r:id="rId37"/>
    <sheet xmlns:r="http://schemas.openxmlformats.org/officeDocument/2006/relationships" name="ASSET RETIREMENT OBLIGATIONS (T" sheetId="38" state="visible" r:id="rId38"/>
    <sheet xmlns:r="http://schemas.openxmlformats.org/officeDocument/2006/relationships" name="SHORT-TERM DEBT AND CREDIT AG39" sheetId="39" state="visible" r:id="rId39"/>
    <sheet xmlns:r="http://schemas.openxmlformats.org/officeDocument/2006/relationships" name="LONG-TERM DEBT (Tables)" sheetId="40" state="visible" r:id="rId40"/>
    <sheet xmlns:r="http://schemas.openxmlformats.org/officeDocument/2006/relationships" name="RELATED-PARTY TRANSACTIONS (Tab" sheetId="41" state="visible" r:id="rId41"/>
    <sheet xmlns:r="http://schemas.openxmlformats.org/officeDocument/2006/relationships" name="OPERATING SEGMENT (Tables)" sheetId="42" state="visible" r:id="rId42"/>
    <sheet xmlns:r="http://schemas.openxmlformats.org/officeDocument/2006/relationships" name="QUARTERLY FINANCIAL DATA (UNA43" sheetId="43" state="visible" r:id="rId43"/>
    <sheet xmlns:r="http://schemas.openxmlformats.org/officeDocument/2006/relationships" name="SUPPLEMENTAL OIL AND GAS INFO44" sheetId="44" state="visible" r:id="rId44"/>
    <sheet xmlns:r="http://schemas.openxmlformats.org/officeDocument/2006/relationships" name="NATURE OF OPERATIONS - Narrativ"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OPERATING REVENUE (Details)" sheetId="51" state="visible" r:id="rId51"/>
    <sheet xmlns:r="http://schemas.openxmlformats.org/officeDocument/2006/relationships" name="INCOME TAXES - Narrative (Detai" sheetId="52" state="visible" r:id="rId52"/>
    <sheet xmlns:r="http://schemas.openxmlformats.org/officeDocument/2006/relationships" name="INCOME TAXES - Schedule of Comp" sheetId="53" state="visible" r:id="rId53"/>
    <sheet xmlns:r="http://schemas.openxmlformats.org/officeDocument/2006/relationships" name="INCOME TAXES - Effective Income" sheetId="54" state="visible" r:id="rId54"/>
    <sheet xmlns:r="http://schemas.openxmlformats.org/officeDocument/2006/relationships" name="INCOME TAXES - Schedule of Co55" sheetId="55" state="visible" r:id="rId55"/>
    <sheet xmlns:r="http://schemas.openxmlformats.org/officeDocument/2006/relationships" name="FAIR VALUE MEASUREMENTS - Quant" sheetId="56" state="visible" r:id="rId56"/>
    <sheet xmlns:r="http://schemas.openxmlformats.org/officeDocument/2006/relationships" name="FAIR VALUE MEASUREMENTS - Sched" sheetId="57" state="visible" r:id="rId57"/>
    <sheet xmlns:r="http://schemas.openxmlformats.org/officeDocument/2006/relationships" name="FAIR VALUE MEASUREMENTS - Net C" sheetId="58" state="visible" r:id="rId58"/>
    <sheet xmlns:r="http://schemas.openxmlformats.org/officeDocument/2006/relationships" name="FAIR VALUE MEASUREMENTS - Narra" sheetId="59" state="visible" r:id="rId59"/>
    <sheet xmlns:r="http://schemas.openxmlformats.org/officeDocument/2006/relationships" name="FAIR VALUE MEASUREMENTS - Sch60" sheetId="60" state="visible" r:id="rId60"/>
    <sheet xmlns:r="http://schemas.openxmlformats.org/officeDocument/2006/relationships" name="DERIVATIVES AND HEDGE ACCOUNT61" sheetId="61" state="visible" r:id="rId61"/>
    <sheet xmlns:r="http://schemas.openxmlformats.org/officeDocument/2006/relationships" name="DERIVATIVES AND HEDGE ACCOUNT62" sheetId="62" state="visible" r:id="rId62"/>
    <sheet xmlns:r="http://schemas.openxmlformats.org/officeDocument/2006/relationships" name="DERIVATIVES AND HEDGE ACCOUNT63" sheetId="63" state="visible" r:id="rId63"/>
    <sheet xmlns:r="http://schemas.openxmlformats.org/officeDocument/2006/relationships" name="PROPERTY, PLANT AND EQUIPMENT64" sheetId="64" state="visible" r:id="rId64"/>
    <sheet xmlns:r="http://schemas.openxmlformats.org/officeDocument/2006/relationships" name="GOODWILL (Details)" sheetId="65" state="visible" r:id="rId65"/>
    <sheet xmlns:r="http://schemas.openxmlformats.org/officeDocument/2006/relationships" name="REGULATORY ASSETS AND LIABILI66" sheetId="66" state="visible" r:id="rId66"/>
    <sheet xmlns:r="http://schemas.openxmlformats.org/officeDocument/2006/relationships" name="REGULATORY ASSETS AND LIABILI67" sheetId="67" state="visible" r:id="rId67"/>
    <sheet xmlns:r="http://schemas.openxmlformats.org/officeDocument/2006/relationships" name="REGULATORY MATTERS (Details)" sheetId="68" state="visible" r:id="rId68"/>
    <sheet xmlns:r="http://schemas.openxmlformats.org/officeDocument/2006/relationships" name="ASSET RETIREMENT OBLIGATIONS (D" sheetId="69" state="visible" r:id="rId69"/>
    <sheet xmlns:r="http://schemas.openxmlformats.org/officeDocument/2006/relationships" name="VARIABLE INTEREST ENTITIES (Det" sheetId="70" state="visible" r:id="rId70"/>
    <sheet xmlns:r="http://schemas.openxmlformats.org/officeDocument/2006/relationships" name="SHORT-TERM DEBT AND CREDIT AG71" sheetId="71" state="visible" r:id="rId71"/>
    <sheet xmlns:r="http://schemas.openxmlformats.org/officeDocument/2006/relationships" name="LONG-TERM DEBT - Schedule of Lo" sheetId="72" state="visible" r:id="rId72"/>
    <sheet xmlns:r="http://schemas.openxmlformats.org/officeDocument/2006/relationships" name="LONG-TERM DEBT - Schedule of St" sheetId="73" state="visible" r:id="rId73"/>
    <sheet xmlns:r="http://schemas.openxmlformats.org/officeDocument/2006/relationships" name="LONG-TERM DEBT - Narrative (Det" sheetId="74" state="visible" r:id="rId74"/>
    <sheet xmlns:r="http://schemas.openxmlformats.org/officeDocument/2006/relationships" name="EMPLOYEE BENEFITS (Details)" sheetId="75" state="visible" r:id="rId75"/>
    <sheet xmlns:r="http://schemas.openxmlformats.org/officeDocument/2006/relationships" name="COMMITMENTS AND CONTINGENCIES (" sheetId="76" state="visible" r:id="rId76"/>
    <sheet xmlns:r="http://schemas.openxmlformats.org/officeDocument/2006/relationships" name="RELATED-PARTY TRANSACTIONS (Det" sheetId="77" state="visible" r:id="rId77"/>
    <sheet xmlns:r="http://schemas.openxmlformats.org/officeDocument/2006/relationships" name="OPERATING SEGMENT - Narrative (" sheetId="78" state="visible" r:id="rId78"/>
    <sheet xmlns:r="http://schemas.openxmlformats.org/officeDocument/2006/relationships" name="OPERATING SEGMENT - Schedule of" sheetId="79" state="visible" r:id="rId79"/>
    <sheet xmlns:r="http://schemas.openxmlformats.org/officeDocument/2006/relationships" name="QUARTERLY FINANCIAL DATA (UNA80" sheetId="80" state="visible" r:id="rId80"/>
    <sheet xmlns:r="http://schemas.openxmlformats.org/officeDocument/2006/relationships" name="SUPPLEMENTAL OIL AND GAS INFO81" sheetId="81" state="visible" r:id="rId81"/>
  </sheets>
  <definedNames/>
  <calcPr calcId="124519" fullCalcOnLoad="1"/>
</workbook>
</file>

<file path=xl/sharedStrings.xml><?xml version="1.0" encoding="utf-8"?>
<sst xmlns="http://schemas.openxmlformats.org/spreadsheetml/2006/main" uniqueCount="682">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QUESTAR GAS CO</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Statements of Income - USD ($) $ in Millions</t>
  </si>
  <si>
    <t>Dec. 31, 2016</t>
  </si>
  <si>
    <t>Dec. 31, 2015</t>
  </si>
  <si>
    <t>Income Statement [Abstract]</t>
  </si>
  <si>
    <t>Operating Revenue</t>
  </si>
  <si>
    <t>[1]</t>
  </si>
  <si>
    <t>Operating Expenses</t>
  </si>
  <si>
    <t>Purchased gas</t>
  </si>
  <si>
    <t>Other operations and maintenance</t>
  </si>
  <si>
    <t>Depreciation and amortization</t>
  </si>
  <si>
    <t>Other taxes</t>
  </si>
  <si>
    <t>Total Operating Expenses</t>
  </si>
  <si>
    <t>Income from operations</t>
  </si>
  <si>
    <t>Other income</t>
  </si>
  <si>
    <t>Interest and related charges</t>
  </si>
  <si>
    <t>Income from operations before income tax expense</t>
  </si>
  <si>
    <t>Income tax expense</t>
  </si>
  <si>
    <t>Net Income</t>
  </si>
  <si>
    <t>See Note 19 for amounts attributable to related parties.</t>
  </si>
  <si>
    <t>Balance Sheets - USD ($) $ in Millions</t>
  </si>
  <si>
    <t>Current Assets</t>
  </si>
  <si>
    <t>Cash and cash equivalents</t>
  </si>
  <si>
    <t>Customer receivables (less allowance for doubtful accounts of $1.7 at both dates)</t>
  </si>
  <si>
    <t>Other receivables</t>
  </si>
  <si>
    <t>Affiliated receivables</t>
  </si>
  <si>
    <t>Inventories at lower of average cost or market:</t>
  </si>
  <si>
    <t>Gas stored</t>
  </si>
  <si>
    <t>Materials and supplies</t>
  </si>
  <si>
    <t>Regulatory assets</t>
  </si>
  <si>
    <t>Prepayments</t>
  </si>
  <si>
    <t>Other</t>
  </si>
  <si>
    <t>Total current assets</t>
  </si>
  <si>
    <t>Property, Plant and Equipment</t>
  </si>
  <si>
    <t>Property, plant and equipment</t>
  </si>
  <si>
    <t>Accumulated depreciation and amortization</t>
  </si>
  <si>
    <t>Total property, plant and equipment, net</t>
  </si>
  <si>
    <t>Deferred Charges and Other Assets</t>
  </si>
  <si>
    <t>Pension and other postretirement benefit assets</t>
  </si>
  <si>
    <t>Goodwill</t>
  </si>
  <si>
    <t>[2]</t>
  </si>
  <si>
    <t>Total deferred charges and other assets</t>
  </si>
  <si>
    <t>Total assets</t>
  </si>
  <si>
    <t>Current Liabilities</t>
  </si>
  <si>
    <t>Securities due within one year</t>
  </si>
  <si>
    <t>Short-term debt</t>
  </si>
  <si>
    <t>Affiliated current borrowings</t>
  </si>
  <si>
    <t>Accounts payable</t>
  </si>
  <si>
    <t>Accrued interest, payroll and taxes</t>
  </si>
  <si>
    <t>Payables to affiliates</t>
  </si>
  <si>
    <t>Customer advances</t>
  </si>
  <si>
    <t>Total current liabilities</t>
  </si>
  <si>
    <t>Long-Term Debt</t>
  </si>
  <si>
    <t>Deferred Credits and Other Liabilities</t>
  </si>
  <si>
    <t>Deferred income taxes</t>
  </si>
  <si>
    <t>Regulatory liabilities</t>
  </si>
  <si>
    <t>Asset retirement obligations</t>
  </si>
  <si>
    <t>Customer contributions in aid of construction</t>
  </si>
  <si>
    <t>Pension and other postretirement benefit liabilities</t>
  </si>
  <si>
    <t>Total deferred credits and other liabilities</t>
  </si>
  <si>
    <t>Total liabilities</t>
  </si>
  <si>
    <t>Commitments and Contingencies (see Note 17)</t>
  </si>
  <si>
    <t xml:space="preserve"> </t>
  </si>
  <si>
    <t>Equity</t>
  </si>
  <si>
    <t>Common stock - par value $2.50</t>
  </si>
  <si>
    <t>[3]</t>
  </si>
  <si>
    <t>Other paid-in capital</t>
  </si>
  <si>
    <t>Retained earnings</t>
  </si>
  <si>
    <t>Total common shareholder's equity</t>
  </si>
  <si>
    <t>Total liabilities and shareholder's equity</t>
  </si>
  <si>
    <t>There are no accumulated impairment losses</t>
  </si>
  <si>
    <t>50.0 million shares authorized; 9.2 million shares outstanding at December 31, 2017 and December 31, 2016.</t>
  </si>
  <si>
    <t>Balance Sheets (Parenthetical) - USD ($) $ in Millions</t>
  </si>
  <si>
    <t>Statement Of Financial Position [Abstract]</t>
  </si>
  <si>
    <t>Customer receivables, allowance for doubtful accounts</t>
  </si>
  <si>
    <t>Common stock , par value (in dollars per share)</t>
  </si>
  <si>
    <t>Common stock, authorized (in shares)</t>
  </si>
  <si>
    <t>Common stock, outstanding (in shares)</t>
  </si>
  <si>
    <t>Statements of Common Shareholder's Equity - USD ($) shares in Thousands, $ in Millions</t>
  </si>
  <si>
    <t>Total</t>
  </si>
  <si>
    <t>Common Stock</t>
  </si>
  <si>
    <t>Other Paid-In Capital</t>
  </si>
  <si>
    <t>Retained Earnings</t>
  </si>
  <si>
    <t>Beginning balance at Dec. 31, 2014</t>
  </si>
  <si>
    <t>Beginning balance (in shares) at Dec. 31, 2014</t>
  </si>
  <si>
    <t>Increase (Decrease) in Stockholders' Equity [Roll Forward]</t>
  </si>
  <si>
    <t>Net income</t>
  </si>
  <si>
    <t>Dividends</t>
  </si>
  <si>
    <t>Share-based compensation</t>
  </si>
  <si>
    <t>Ending balance at Dec. 31, 2015</t>
  </si>
  <si>
    <t>Ending balance (in shares) at Dec. 31, 2015</t>
  </si>
  <si>
    <t>Equity contribution from parent</t>
  </si>
  <si>
    <t>Ending balance at Dec. 31, 2016</t>
  </si>
  <si>
    <t>Ending balance (in shares) at Dec. 31, 2016</t>
  </si>
  <si>
    <t>Ending balance at Dec. 31, 2017</t>
  </si>
  <si>
    <t>Ending balance (in shares) at Dec. 31, 2017</t>
  </si>
  <si>
    <t>Statements of Cash Flows - USD ($) $ in Millions</t>
  </si>
  <si>
    <t>Operating Activities</t>
  </si>
  <si>
    <t>Adjustments to reconcile net income to net cash provided by operating activities:</t>
  </si>
  <si>
    <t>Other adjustments for non-cash items</t>
  </si>
  <si>
    <t>Changes in operating assets and liabilities</t>
  </si>
  <si>
    <t>Net cash provided by operating activities</t>
  </si>
  <si>
    <t>Investing Activities</t>
  </si>
  <si>
    <t>Property, plant and equipment purchased</t>
  </si>
  <si>
    <t>Property, plant and equipment purchased from affiliates</t>
  </si>
  <si>
    <t>Acquisition of gas distribution system</t>
  </si>
  <si>
    <t>Net cash used in investing activities</t>
  </si>
  <si>
    <t>Financing Activities</t>
  </si>
  <si>
    <t>Issuance (repayment) of short-term debt, net</t>
  </si>
  <si>
    <t>Issuance (repayment) of affiliated current borrowings, net</t>
  </si>
  <si>
    <t>Repayment of long-term debt</t>
  </si>
  <si>
    <t>Issuance of long-term debt</t>
  </si>
  <si>
    <t>Equity contribution from Dominion Energy Questar</t>
  </si>
  <si>
    <t>Dividends paid to Dominion Energy Questar</t>
  </si>
  <si>
    <t>Net cash provided by financing activities</t>
  </si>
  <si>
    <t>Decrease in cash and cash equivalents</t>
  </si>
  <si>
    <t>Cash and cash equivalents at beginning of year</t>
  </si>
  <si>
    <t>Cash and cash equivalents at end of year</t>
  </si>
  <si>
    <t>Cash paid (received) during the year for:</t>
  </si>
  <si>
    <t>Interest and related charges, excluding capitalized amounts</t>
  </si>
  <si>
    <t>Income taxes</t>
  </si>
  <si>
    <t>Significant noncash investing activities:</t>
  </si>
  <si>
    <t>Accrued capital expenditures</t>
  </si>
  <si>
    <t>NATURE OF OPERATIONS</t>
  </si>
  <si>
    <t>Organization Consolidation And Presentation Of Financial Statements [Abstract]</t>
  </si>
  <si>
    <t>NOTE 1. NATURE OF OPERATIONS Questar Gas is a wholly-owned subsidiary of Dominion Energy Questar which, effective September 2016, is a wholly-owned subsidiary of Dominion Energy. Questar Gas distributes natural gas as a public utility in Utah, southwestern Wyoming and a small portion of southeastern Idaho. The Utah, Wyoming and Idaho Commissions have granted Questar Gas the necessary regulatory approvals to serve these areas. Questar Gas also has long-term franchises granted by communities and counties within its service area. Revenue generated by Questar Gas is based primarily on rates established by the Utah and Wyoming Commissions. The Idaho Commission has contracted with the Utah Commission for rate oversight of Questar Gas operations. Wexpro, an affiliate, provides the majority of Questar Gas' natural gas supply and Dominion Energy Questar Pipeline, an affiliate, provides the majority of Questar Gas' transportation and storage services. Questar Gas manages its daily operations through one primary operating segment. It also reports a Corporate and Other segment that primarily includes specific items attributable to its operating segment that are not included in profit measures evaluated by executive management in assessing the segment's performance or in allocating resources.</t>
  </si>
  <si>
    <t>SIGNIFICANT ACCOUNTING POLICIES</t>
  </si>
  <si>
    <t>Accounting Policies [Abstract]</t>
  </si>
  <si>
    <t>NOTE 2. SIGNIFICANT ACCOUNTING POLICIES General Questar Gas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Questar Gas reports certain contracts and instruments at fair value. See Note 5 for further information on fair value measurements. Certain amounts in the 2016 and 2015 Financial Statements and footnotes have been reclassified to conform to the 2017 presentation for comparative purposes. The reclassifications did not affect Questar Gas’ net income, total assets, liabilities, equity or cash flows. Operating Revenue Operating revenue is recorded on the basis of services rendered, commodities delivered or contracts settled and includes amounts yet to be billed to customers. Questar Gas collects sales taxes; however, these amounts are excluded from revenue. Questar Gas’ customer receivables at December 31, 2017 and 2016 included $91.4 million and $88.6 million, respectively, of accrued unbilled revenue based on estimated amounts of natural gas delivered but not yet billed to its customers. The primary types of sales and service activities reported as operating revenue for Questar Gas are as follows:
•
Regulated gas sales consist of delivery of natural gas to residential, commercial and industrial customers;
•
Gas transportation consists of transportation of gas for commercial and industrial customers who buy their own gas supply; and
•
Other primarily consists of connection fees, royalties, miscellaneous product sales, etc. Purchased Gas Questar Gas obtains the majority of its gas supply from Wexpro’s cost-of-service production and pays Wexpro an operator service fee based on the terms of the Wexpro Agreement and the Wexpro II Agreement. Questar Gas also obtains transportation and storage services from Dominion Energy Questar Pipeline. See Note 19 for more information. During the second and third quarters of the year, a significant portion of the natural gas from Wexpro production is injected into underground storage. This gas is withdrawn from storage as needed during the heating season in the first and fourth quarters. Purchased gas is credited with the value of natural gas as it is injected into storage and debited as it is withdrawn from storage. The details of Questar Gas’ purchased gas are as follows:
Year Ended December 31,
2017
2016
2015
(millions)
Gas purchases
$
125.5
$
102.0
$
82.5
Affiliated operator service fee
304.2
311.7
319.0
Transportation and storage (1)
84.9
79.3
79.2
Gathering
24.9
23.7
22.1
Royalties
21.6
26.3
33.3
Storage (injection), net
(3.6
)
(5.5
)
(3.5
)
Purchased-gas account adjustment
(7.3
)
(0.6
)
20.5
Other
5.2
5.2
5.0
Total purchased gas
$
555.4
$
542.1
$
558.1
(1)
See Note 19 for amounts attributable to related parties. Purchased Gas-Deferred Costs Where permitted by regulatory authorities, the differences between Questar Gas’ purchased gas expenses and the related levels of recovery for these expenses in current rates are deferred and matched against recoveries in future periods. The deferral of gas costs in excess of current period recovery is recognized as a regulatory asset, while rate recovery in excess of current period gas costs is recognized as a regulatory liability. Virtually all of Questar Gas’ natural gas purchases are either subject to deferral accounting or are recovered from the customer in the same accounting period as the sale. Income Taxes Judgment and the use of estimates are required in developing the provision for income taxes and reporting of tax-related assets and liabilities. The interpretation of tax laws, including the provisions of the 2017 Tax Reform Act, involves uncertainty, since tax authorities may interpret the laws differently. In addition, the states in which we operate may or may not conform to some or all the provisions in the 2017 Tax Reform Act. Ultimate resolution or clarification of income tax matters may result in favorable or unfavorable impacts to net income and cash flows, and adjustments to tax-related assets and liabilities could be material. A consolidated federal income tax return is filed for Dominion Energy and its subsidiaries, including Questar Gas for the full year 2017 and going forward. For 2016, a consolidated federal income tax return was filed for Dominion Energy Questar, including Questar Gas, for the period January 1, 2016 through September 16, 2016. Questar Gas was part of the consolidated federal income tax return filed by Dominion Energy for the period September 17, 2016 through December 31, 2016. In addition, where applicable, combined income tax returns for Dominion Energy and its subsidiaries are filed in various states; otherwise, separate state income tax returns are filed. Questar Gas participates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The 2017 Tax Reform Act includes a broad range of tax reform provisions affecting Dominion Energy and its subsidiary Questar Gas, including changes in corporate tax rates and business deductions. The 2017 Tax Reform Act reduces the corporate income tax rate from 35% to 21% for tax years beginning after December 31, 2017. Deferred tax assets and liabilities are measured at the enacted tax rate expected to apply when temporary differences are realized or settled. Thus, at the date of enactment, deferred taxes were remeasured based upon the new 21% tax rate. The total effect of tax rate changes on federal deferred tax balances is recorded as a component of the income tax provision related to continuing operations for the period in which the law is enacted, even if the assets and liabilities relate to other components of the financial statements. As a regulated utility, Questar Gas is required to adjust deferred income tax assets and liabilities for the change in income tax rates. However, as it is probable that the effect of the change in income tax rates will be recovered or refunded in future rates, Questar Gas recorded a regulatory asset or liability instead of an increase or decrease to deferred income tax expense.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Questar Gas establishes a valuation allowance when it is more-likely-than-not that all, or a portion, of a deferred tax asset will not be realized. A regulatory asset is recognized if it is probable that future revenues will be provided for the payment of deferred tax liabilities. Questar Gas recognizes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in the Balance Sheets and current payables are included in accrued interest, payroll and taxes in the Balance Sheets. Questar Gas recognizes interest on underpayments and overpayments of income taxes in interest expense and other income, respectively. Penalties are also recognized in other income. Questar Gas’ interest and penalties were immaterial in 2017, 2016 and 2015. At December 31, 2017, Questar Gas’ Balance Sheet included $25.0 million of tax-related payables to affiliates, representing $22.0 million of current federal income taxes payable and $3.0 million of state income taxes payable. At December 31, 2016, Questar Gas’ Balance Sheet included tax-related payables to affiliates of $3.1 million comprised of $1.4 million of federal income taxes payable and $1.7 million of state income taxes payable. These amounts were settled with Dominion Energy during 2017 as part of the final 2016 tax return settlement. Investment tax credits are deferred and amortized over the service lives of the properties giving rise to the credits. Cash and Cash Equivalents Current banking arrangements generally do not require checks to be funded until they are presented for payment. At December 31, 2017 and 2016, accounts payable included $14.9 million and $7.7 million, respectively, of checks outstanding but not yet presented for payment. For purposes of the Statements of Cash Flows, cash and cash equivalents include cash on hand, cash in banks and temporary investments purchased with an original maturity of three months or less. Derivative Instruments Questar Gas uses derivative instruments such as physical forwards and options to manage the commodity risk of its business operations. All derivatives, except those for which an exception applies, are required to be reported in the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Questar Gas does not offset amounts recognized for the right to reclaim cash collateral or the obligation to return cash collateral against amounts recognized for derivative instruments executed with the same counterparty under the same master netting arrangement. See Note 6 for further information about derivatives. Changes in the fair value of derivative instruments result in the recognition of regulatory assets or regulatory liabilities. Realized gains or losses on the derivative instruments are generally recognized when the related transactions impact earnings. Property, Plant and Equipment Property, plant and equipment is recorded at lower of original cost or fair value, if impaired. Capitalized costs include labor, materials and other direct and indirect costs such as asset retirement costs, AFUDC and overhead costs. The cost of repairs and maintenance, including minor additions and replacements, is generally charged to expense as it is incurred. In 2017, 2016 and 2015, Questar Gas capitalized AFUDC to property, plant and equipment of $0.5 million, $0.4 million and $0.1 million, respectively. The undepreciated cost of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 Depreciation of property, plant and equipment is computed on the straight-line method based on projected service lives. Questar Gas’ average composite depreciation rates on utility property, plant and equipment are as follows:
Year Ended December 31,
2017
2016
2015
(percent)
Distribution
2.52
2.42
2.60
General and other
4.11
3.79
3.49
Long-Lived and Intangible Assets Questar Gas performs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Regulatory Assets and Liabilities The accounting for Questar Gas’ operations differs from the accounting for nonregulated operations in that it is required to reflect the effect of rate regulation in its Financial Statements. For regulated businesses subject to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through future rates or when revenue is collected from customers for expenditures that have yet to be incurred. Generally, regulatory assets and liabilities are amortized into income over the period authorized by the regulator. Questar Gas evaluates whether or not recovery of its regulatory assets through future rates is probable and makes various assumptions in its analyses. The expectations of future recovery are generally based on orders issued by regulatory commissions, legislation or historical experience, as well as discussions with applicable regulatory authorities and legal counsel. If recovery of a regulatory asset is determined to be less than probable, it will be written off in the period such assessment is made. Asset Retirement Obligations Questar Gas recognizes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Questar Gas assesses its AROs to determine if circumstances indicate that estimates of the amounts or timing of future cash flows associated with retirement activities have changed. AROs are adjusted when significant changes in the amounts or timing of future cash flows are identified. Questar Gas reports accretion of AROs and depreciation on asset retirement costs associated with its natural gas pipeline assets as an adjustment to the related regulatory liabilities when revenue is recoverable from customers for AROs. Debt Issuance Costs Questar Gas defers and amortizes debt issuance costs and debt premiums or discounts over the expected lives of the respective debt issues, considering maturity dates and, if applicable, redemption rights held by others. Deferred debt issuance costs are recorded as a reduction in long-term debt in the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 over the lives of the new issuances. Inventories Materials and supplies inventories are valued primarily using the weighted-average cost method. Stored gas inventory for Questar Gas used in gas distribution operations is valued using the weighted-average cost method. Goodwill Questar Gas evaluates goodwill for impairment annually as of April 1 and whenever an event occurs or circumstances change in the interim that would more-likely-than-not reduce the fair value of a reporting unit below its carrying amount. New Accounting Standards Revenue Recognition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Questar Gas, the revised accounting guidance is effective for interim and annual periods beginning January 1, 2018. We have completed the evaluation of the impact of this guidance and expect no significant impact on our results of operations. Questar Gas will apply the standard using the modified retrospective method as opposed to the full retrospective method. Tax Reform In December 2017, the staff of the SEC issued guidance which clarifies accounting for income taxes if information is not yet available or complete and provides for up to a one year measurement period in which to complete the required analyses and accounting. The guidance describes three scenario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ccounting for income taxes based on the provisions of the tax laws that were in effect immediately prior to the 2017 Tax Reform Act being enacted. In addition, the guidance provides clarification related to disclosures for entities which are utilizing the measurement period. Questar Gas has recorded its best estimate of the impacts of the 2017 Tax Reform Act as discussed in Note 4. The amounts are considered to be provisional and may result in adjustments to be recognized during the measurement period.
1</t>
  </si>
  <si>
    <t>OPERATING REVENUE</t>
  </si>
  <si>
    <t>Regulated And Unregulated Operating Revenue [Abstract]</t>
  </si>
  <si>
    <t>NOTE 3. OPERATING REVENUE Questar Gas' operating revenue consists of the following:
Year Ended December 31,
2017
2016
2015
(millions)
Residential and commercial gas sales
$
877.8
$
854.6
$
847.3
Industrial gas sales
11.7
17.3
23.6
Gas transportation
26.2
24.6
21.2
Other (1)
31.3
24.8
25.5
Total operating revenue
$
947.0
$
921.3
$
917.6
(1)</t>
  </si>
  <si>
    <t>INCOME TAXES</t>
  </si>
  <si>
    <t>Income Tax Disclosure [Abstract]</t>
  </si>
  <si>
    <t>NOTE 4. INCOME TAXES The 2017 Tax Reform Act includes a broad range of tax reform provisions affecting Questar Gas, as discussed in Note 2. The 2017 Act Reform Act reduces the corporate income tax rate from 35% to 21% for tax years beginning after December 31, 2017. At the date of enactment, federal deferred tax assets and liabilities were remeasured based upon the enacted 21% tax rate expected to apply when temporary differences are to be realized and settled. The specific provisions related to regulated public utilities in the 2017 Tax Reform Act generally allows for the continued deductibility of interest expense, changes the tax depreciation of certain property acquired after September 27, 2017, and continues certain rate normalization requirements for accelerated depreciation benefits. As indicated in Note 2, Questar Gas’ operations, including accounting for income taxes are subject to regulatory treatment. Reductions in accumulated deferred income tax balances due to the reduction in the corporate income tax rates to 21% under the provisions of the 2017 Tax Reform Act may result in amounts previously collected from utility customers for these deferred taxes to be refundable to such customers, generally through reductions in future rates. The 2017 Tax Reform Act includes provisions that stipulate how these excess deferred taxes are to be passed back to customers for certain accelerated tax depreciation benefits. Potential refunds of other deferred taxes will be determined by Questar Gas’ state regulators. See Note 10 for more information. Questar Gas has completed or has made a reasonable estimate for the measurement and accounting of certain effects of the 2017 Tax Reform Act which have been reflected in the December 31, 2017 financial statements. The changes in deferred taxes were recorded as either an increase to a regulatory liability or as an adjustment to Questar Gas’ deferred tax provision. The items reflected as provisional amounts are related to accelerated depreciation for tax purposes of certain property acquired and placed into service after September 27, 2017 and the impact of accelerated depreciation on state income taxes to the extent there is uncertainty on conformity to the new federal tax system. The determination of the impact of the income tax effects of these items and the items reflected as provisional amounts represents a reasonable estimate, but will require additional analysis of historical records and further interpretation of the 2017 Tax Reform Act from yet to be issued U.S. Department of the Treasury regulations which will require more time, information and resources than currently available to Questar Gas. Details of Questar Gas’ income tax expense and deferred income taxes are provided in the following tables. The components of income tax expense were as follows:
Year Ended December 31,
2017
2016
2015
(millions)
Current:
Federal
$
1.1
$
1.2
$
(16.0
)
State
0.2
0.2
(2.0
)
Total current expense (benefit)
1.3
1.4
(18.0
)
Deferred:
Federal
39.8
29.9
48.8
State
5.4
5.9
4.2
Investment tax credits
—
(0.1
)
(0.2
)
Total deferred expense
45.2
35.7
52.8
Total income tax expense
$
46.5
$
37.1
$
34.8
The accounting for the reduction in the corporate income tax rate increased deferred income tax expense by $3.0 million for the year ending December 31, 2017. The difference between the statutory federal income tax rate and Questar Gas’ effective income tax rate is explained as follows:
Year Ended December 31,
2017
2016
2015
(millions)
Federal income taxes statutory rate
35.0
%
35.0
%
35.0
%
Increases (reductions) resulting from:
State taxes, net of federal benefit
3.2
4.2
1.4
Amortization of investment tax credits related to rate-regulated assets
—
(0.1
)
(0.2
)
Legislative change - federal
2.6
—
—
Other
—
0.2
(1.1
)
Effective income tax rate
40.8
%
39.3
%
35.1
% In 2017, Questar Gas’ effective tax rates reflect the net detriment of remeasuring deferred taxes resulting from the lower corporate income tax rate promulgated by the 2017 Tax Reform Act. Significant components of Questar Gas’ deferred income taxes were as follows:
Year Ended December 31,
2017
2016
(millions)
Deferred income taxes:
Total deferred income tax assets
$
65.8
$
2.0
Total deferred income tax liabilities
341.9
477.8
Total deferred income tax liabilities
$
276.1
$
475.8
Total deferred income taxes:
Property, plant and equipment
$
317.1
$
448.2
2017 Tax Reform Act impact
(60.7
)
—
Employee benefits
19.3
27.9
Deferred compensation
(1.4
)
(0.6
)
Purchased gas costs
1.5
0.1
Other
0.3
0.2
Total net deferred income tax liabilities
$
276.1
$
475.8
The most significant impact reflected for the 2017 Tax Reform Act is the adjustment of the net accumulated deferred income tax liability for the reduction in the corporate income tax rate to 21%. In addition to amounts recognized in deferred income tax expense, the impacts of the 2017 Tax Reform Act decreased the accumulated deferred income tax liability by $184.2 million at December 31, 2017. The December 31, 2017 balance sheet reflects the impact of the 2017 Tax Reform Act on Questar Gas’ regulatory liabilities which increased regulatory liabilities by $244.9 million, and a related deferred tax asset of $60.7 million. This adjustment had no impact on our 2017 cash flows. There were no unrecognized tax benefits at the beginning or end of the years ended December 31, 2017 , 2016 or 2015</t>
  </si>
  <si>
    <t>FAIR VALUE MEASUREMENTS</t>
  </si>
  <si>
    <t>Fair Value Disclosures [Abstract]</t>
  </si>
  <si>
    <t>NOTE 5. FAIR VALUE M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Questar Gas' own nonperformance risk on its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Questar Gas applies fair value measurements to commodity derivative instruments in accordance with the requirements described above. Questar Gas applies credit adjustments to its derivative fair values in accordance with the requirements described above. Inputs and Assumptions Questar Gas maximizes the use of observable inputs and minimizes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Questar Gas considers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Questar Gas believes that observable pricing is not indicative of fair value, judgment is required to develop the estimates of fair value. In those cases Questar Gas must estimate prices based on available historical and near-term future price information and certain statistical methods, including regression analysis, that reflect its market assumptions. Questar Gas' commodity derivative valuations are prepared by Dominion Energy’s Enterprise Risk Management department which creates mark-to-market valuations for Questar Gas' derivative transactions using computer-based statistical models. The inputs that go into the market valuations are transactional information and market pricing information that resides in data warehouse databases. The majority of forward prices are automatically uploaded into the data warehouse databases from various third-party sources. Inputs obtained from third-party sources are evaluated for reliability considering the reputation, independence, market presence, and methodology used by the third-party. If forward prices are not available from third-party sources, then Dominion Energy’s Enterprise Risk Management department models the forward prices based on other available market data. A team consisting of risk management and risk quantitative analysts meets to assess the validity of market prices and mark-to-market valuations. During this meeting, the changes in mark-to-market valuations from period to period are examined and qualified against historical expectations. If any discrepancies are identified during this process, the mark-to-market valuations or the market pricing information is evaluated further and adjusted, if necessary. For options and contracts with option-like characteristics where observable pricing information is not available from external sources, Questar Gas generally uses a modified Black-Scholes Model or other option model. The inputs and assumptions used in measuring fair value for commodity derivative contracts include the following:
•
Forward commodity prices
•
Transaction prices
•
Price correlation
•
Volumes
•
Commodity location
•
Interest rates
•
Credit quality of counterparties and Questar Gas
•
Credit enhancements
•
Time value Levels Questar Gas also utilizes the following fair value hierarchy, which prioritizes the inputs to valuation techniques used to measure fair value into three broad levels:
•
Level 1-Quoted prices (unadjusted) in active markets for identical assets and liabilities that it has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options.
•
Level 3-Unobservable inputs for the asset or liability, including situations where there is little, if any, market activity. Instruments categorized in Level 3 primarily include long-dat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For derivative contracts, Questar Gas recognizes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Questar Gas' over-the-counter derivative contracts is subject to change. Level 3 Valuations Fair value measurements are categorized as Level 3 when price or other inputs that are considered to be unobservable are significant to their valuations. Long-dated commodity derivatives are generally based on unobservable inputs due to the length of time to settlement and the absence of market activity and are therefore categorized as Level 3. Questar Gas enters into certain physical forwards, which are considered Level 3 as they have one or more inputs that are not observable and are significant to the valuation. The discounted cash flow method is used to value Level 3 physical forward contracts. The discounted cash flow model for forwards calculates mark-to-market valuations based on forward market prices, original transaction prices, volumes, risk-free rate of return, and credit spreads. For Level 3 fair value measurements, certain forward market pric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Questar Gas’ quantitative information about Level 3 fair value measurements at December 31, 2017. The range and weighted average are presented in dollars for market price inputs.
Fair Value (millions)
Valuation Techniques
Unobservable Input
Range
Weighted Average (1)
Assets
Physical forwards:
Natural gas (2)
$
2.4
Discounted cash flow
Market price (per Dth)
(3
)
2.2 - 3.2
2.8
Total assets
$
2.4
(1)
Averages weighted by volume.
(2)
Includes basis.
(3)
Represents market prices beyond defined terms for Level 1 and 2.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Recurring Fair Value Measurements The following table presents Questar Gas’ assets and liabilities that are measured at fair value on a recurring basis for each hierarchy level, including both current and noncurrent portions:
Level 1
Level 2
Level 3
Total
(millions)
At December 31, 2017
Assets:
Derivatives:
Commodity
$
—
$
—
$
2.4
$
2.4
Total assets
$
—
$
—
$
2.4
$
2.4
At December 31, 2016
Assets:
Derivatives:
Commodity
$
—
$
0.1
$
—
$
0.1
Total assets
$
—
$
0.1
$
—
$
0.1
Liabilities:
Derivatives:
Commodity
$
—
$
0.1
$
—
$
0.1
Total liabilities
$
—
$
0.1
$
—
$
0.1
The following table presents the net change in Questar Gas' assets and liabilities measured at fair value on a recurring basis and included in the Level 3 fair value category. Questar Gas did not have any such items at December 31, 2015.
2017
2016
(millions)
Balance at January 1,
$
—
$
—
Total realized and unrealized gains (losses):
Included in earnings (1)
0.4
0.2
Included in regulatory assets/liabilities
2.4
—
Settlements
(0.4
)
(0.2
)
Balance at December 31,
$
2.4
$
—
(1)
The gains and losses included in earnings were classified in purchased gas. There were no unrealized gains or losses included in earnings in the Level 3 fair value category relating to assets/liabilities still held at the reporting date for the years ended December 31, 2017 and 2016. Fair Value of Financial Instruments Substantially all of Questar Ga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customer and other receivables, affiliated receivables, short-term debt, affiliated current borrowings, payables to affiliates and accounts payable are representative of fair value because of the short-term nature of these instruments. For Questar Gas' financial instruments that are not recorded at fair value, the carrying amounts and estimated fair values are as follows:
At December 31,
2017
2016
Carrying Amount
Estimated Fair Value (1)
Carrying Amount
Estimated Fair Value (1)
(millions)
Long-term debt, including securities due within one year (2)
$
715.9
$
783.2
$
630.8
$
672.6
(1)
Fair value is estimated using market prices, where available, and interest rates currently available for issuance of debt with similar terms and remaining maturities. The fair value measurements are classified as Level 2.
(2)
Carrying amount includes amounts which represent the unamortized debt issuance costs, discount or premium.</t>
  </si>
  <si>
    <t>DERIVATIVES AND HEDGE ACCOUNTING ACTIVITIES</t>
  </si>
  <si>
    <t>Derivative Instruments And Hedging Activities Disclosure [Abstract]</t>
  </si>
  <si>
    <t>NOTE 6. DERIVATIVES AND HEDGE ACCOUNTING ACTIVITIES Questar Gas uses derivative instruments to manage exposure to supply and price risk. As discussed in Note 2, changes in the fair value of derivatives are deferred as regulatory assets or regulatory liabilities until the related transactions impact earnings. See Note 5 for further information about fair value measurements and associated valuation methods for derivatives. Derivative assets and liabilities are presented gross on Questar Gas' Balance Sheets. Questar Gas' derivative contracts include over-the-counter transactions, which are bilateral contracts that are transacted directly with a counterparty. At December 31, 2017, substantially all of Questar Gas' derivative assets and liabilities were not subject to a master netting or similar arrangement. Volumes The following table presents the volume of Questar Gas' derivative activity at December 31,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Basis
9.3
23.0
Fair Value and Gains and Losses on Derivative Instruments The following table presents the fair values of Questar Gas' derivatives and where they are presented in its Balance Sheets.
Fair Value - Derivatives not under Hedge Accounting
Total Fair Value
(millions)
At December 31, 2017
ASSETS
Current Assets
Commodity
$
0.4
$
0.4
Total current derivative assets (1)
0.4
0.4
Noncurrent Assets
Commodity
2.0
2.0
Total noncurrent derivative assets (2)
2.0
2.0
Total derivative assets
$
2.4
$
2.4
At December 31, 2016
ASSETS
Current Assets
Commodity
$
0.1
$
0.1
Total current derivative assets (1)
0.1
0.1
Total derivative assets
$
0.1
$
0.1
LIABILITIES
Current Liabilities
Commodity
$
0.1
$
0.1
Total current derivative liabilities (3)
0.1
0.1
Total derivative liabilities
$
0.1
$
0.1
(1)
Current derivative assets are presented in other current assets in Questar Gas’ Balance Sheets.
(2)
Noncurrent derivative assets are presented in other deferred charges and other assets in Questar Gas’ Balance Sheets.
(3)
Current derivative liabilities are presented in other current liabilities in Questar Gas’ Balance Sheets. The following table presents the gains and losses on Questar Gas' derivatives, as well as where the associated activity is presented in its Statements of Income.
Derivatives not designated as hedging instruments
Amount (1)
Year Ended December 31,
2017
2016
2015
(millions)
Derivative Type and Location of Gains (Losses)
Commodity (2)
$
(0.1
)
$
(0.2
)
$
—
Total
$
(0.1
)
$
(0.2
)
$
—
(1)
Includes derivative activity amortized out of regulatory assets/liabilities. Amounts deferred into regulatory assets/liabilities have no associated effect in Questar Gas' Statements of Income.
(2)
Amounts recorded in Questar Gas' Statements of Income are classified in purchased gas.</t>
  </si>
  <si>
    <t>PROPERTY, PLANT AND EQUIPMENT</t>
  </si>
  <si>
    <t>Property Plant And Equipment [Abstract]</t>
  </si>
  <si>
    <t>NOTE 7. PROPERTY, PLANT AND EQUIPMENT Major classes of property, plant and equipment and their respective balances for Questar Gas are as follows:
Year Ended December 31,
2017
2016
(millions)
Distribution
$
2,605.0
$
2,436.7
General and other
345.6
369.5
Plant under construction
91.1
76.8
Total property, plant and equipment
$
3,041.7
$
2,883.0</t>
  </si>
  <si>
    <t>GOODWILL</t>
  </si>
  <si>
    <t>Goodwill And Intangible Assets Disclosure [Abstract]</t>
  </si>
  <si>
    <t>NOTE 8. GOODWILL The changes in Questar Gas' carrying amount and segment allocation of goodwill are presented below:
Gas Infrastructure
Corporate and Other
Total
(millions)
Balance at December 31, 2015 (1)
$
5.6
$
—
$
5.6
No events affecting goodwill
—
—
—
Balance at December 31, 2016 (1)
$
5.6
$
—
$
5.6
No events affecting goodwill
—
—
—
Balance at December 31, 2017 (1)
$
5.6
$
—
$
5.6
(1)
There are no accumulated impairment losses.</t>
  </si>
  <si>
    <t>REGULATORY ASSETS AND LIABILITIES</t>
  </si>
  <si>
    <t>Regulated Operations [Abstract]</t>
  </si>
  <si>
    <t>NOTE 9. REGULATORY ASSETS AND LIABILITIES Regulatory assets and liabilities include the following:
2017
2016
(millions)
Regulatory assets:
Purchased-gas adjustment (1)
$
10.7
$
3.4
EEP (2)
3.3
1.1
Pipeline integrity costs (3)
2.0
1.9
Contract withholding (4)
0.4
2.6
Other
0.2
0.6
Regulatory assets-current
16.6
9.6
Cost of reacquired debt (5)
2.7
3.2
Pipeline integrity costs (3)
0.6
2.3
Regulatory assets-noncurrent (6)
3.3
5.5
Total regulatory assets
$
19.9
$
15.1
Regulatory liabilities:
CET (7)
$
4.4
$
2.9
Cost of plant removal and AROs (8)
4.2
3.5
Other
1.3
0.1
Regulatory liabilities-current (9)
9.9
6.5
Income taxes refundable through future rates (10)
244.9
—
Cost of plant removal and AROs (8)
194.0
189.1
Other
2.1
—
Regulatory liabilities-noncurrent
441.0
189.1
Total regulatory liabilities
$
450.9
$
195.6
(1)
Purchased-gas costs that are different from those provided for in present rates are accumulated and recovered or credited through future rate changes.
(2)
The EEP relates to funds expended for promoting the conservation of natural gas through advertising, rebates for efficient homes and appliances and home energy audits. Costs are recovered from customers through periodic rate adjustments. Costs incurred in excess of recoveries result in an asset; recoveries in excess of costs incurred result in a liability.
(3)
The costs of complying with pipeline-integrity regulations are recovered in rates subject to a Utah Commission order. Questar Gas is allowed to recover $7.0 million per year. Costs incurred in excess of this amount will be recovered in future rate changes.
(4)
The balance at December 31, 2016 represents a disputed amount withheld from a supplier of storage services. The dispute was settled in March 2017 and the amount was reversed, which resulted in no material impact to Questar Gas’ results of operations, financial position or cash flows.
(5)
Gains and losses on the reacquisition of debt by rate-regulated companies are deferred and amortized as interest expense over the would-be remaining life of the reacquired debt. The reacquired debt costs had a weighted-average life of approximately 5.1 years as of December 31, 2017.
(6)
Noncurrent regulatory assets are presented in other deferred charges and other assets in the Balance Sheets.
(7)
Represents the difference between actual and allowed revenues. Any deficiency in amounts collected are recovered through periodic rate adjustments.
(8)
Cost of plant removal and AROs represent amounts recovered from customers for costs of future activities to remove assets that are expected to be incurred at the time of retirement.
(9)
Current regulatory liabilities are presented in other current liabilities in the Balance Sheets.
(10)
Amounts recorded to pass the effect of reduced income tax rates from the 2017 Tax Reform Act to customers in future periods, which will reverse at the weighted average tax rate that was used to build the reserves over the remaining book life of the property At December 31, 2017 none of Questar Gas’ regulatory assets were earning a return.</t>
  </si>
  <si>
    <t>REGULATORY MATTERS</t>
  </si>
  <si>
    <t xml:space="preserve">NOTE 10. REGULATORY MATTERS As a public utility, Questar Gas is subject to the jurisdiction of the Utah Commission and the Wyoming Commission. Natural gas sales and transportation services are provided under rate schedules approved by the two regulatory commissions. Questar Gas has an infrastructure cost-tracking mechanism that allows it to place into rate base, and earn a return on, capital expenditures associated with a multi-year natural gas infrastructure-replacement program upon the completion of each project. A 2014 Utah general rate case reset the recovery of costs under the infrastructure-replacement program into general rates until Questar Gas invested $84 million in new pipelines. This dollar threshold was met in November 2014, and thereafter Questar Gas has been able to recover program capital expenditures through the infrastructure-replacement mechanism. As part of the Dominion Energy Questar Combination, Questar Gas agreed with the Utah Commission to not file a new general rate case to adjust its base distribution non-gas rates prior to July 1, 2019 unless otherwise ordered by the Utah Commission. In addition, Questar Gas agreed with the Wyoming Commission to not file a general rate case application with a requested rate effective date earlier than January 1, 2020. In September 2017, Questar Gas submitted a filing with the Utah Commission for a $5.9 million non-gas increase reflecting forecasted increases in infrastructure replacement costs. The Utah Commission approved the filing in September 2017 with rates effective October 2017. In October 2017, Questar Gas submitted filings with both the Utah and Wyoming Commissions for a combined $25.8 million gas cost increase reflecting forecasted increases in commodity and transportation costs. The Utah and Wyoming Commissions both approved the filings in October 2017 with rates effective November 2017. In November 2017, Questar Gas submitted a filing with the Utah Commission for a $0.7 million non-gas decrease due to interruption penalties that were paid by transportation customers. The Utah Commission approved the filing in November. Subsequent to the enactment of the 2017 Tax Reform Act, Questar Gas’ state regulators issued orders requesting that public utilities evaluate the total tax impact on Questar Gas’ cost of service and accrue a regulatory liability attributable to the benefits of the reduction in the corporate income tax rate. Certain of the orders requested that Questar Gas submit a response to the Utah and Wyoming Commissions detailing the total tax impact on the utility’s cost of service. In January 2018, Questar Gas submitted a response to the Utah Commission detailing that the 2017 Tax Reform Act would reduce Questar Gas’ revenue requirements for base rates by $14.5 million. Also, in January 2018, Questar Gas submitted a filing with the Utah Commission for a $2.5 million non-gas revenue requirement decrease due to impacts of the 2017 Tax Reform Act. These filings are pending. Questar Gas will begin to reserve the impacts of the cost of service reduction as a regulatory liability beginning in 2018 until the rates are reset. The 2017 Tax Reform Act is expected to reduce customer rates due to lower income tax expense recoveries and the settlement of income taxes refundable through future rates. The ultimate resolution of the amount and timing of these rate reductions with Questar Gas regulators could be material to our operating cash flows. Questar Gas has recorded a reasonable estimate of net income taxes refundable through future rate in the jurisdions in which it operates. Through actions by the Utah, Wyoming or ldaho Commissions the estimates may be subject to changes that could have a material impact on Questar Gas </t>
  </si>
  <si>
    <t>ASSET RETIREMENT OBLIGATIONS</t>
  </si>
  <si>
    <t>Asset Retirement Obligation [Abstract]</t>
  </si>
  <si>
    <t>NOTE 11. ASSET RETIREMENT OBLIGATIONS AROs represent obligations that result from laws, statutes, contracts and regulations related to the eventual retirement of certain of Questar Gas' long-lived assets. Revisions to estimates result from material changes in the expected timing or amount of cash flows associated with AROs. As a result of a change in the estimated timing of cash flows for the interim retirement of natural gas pipeline components, Questar Gas recorded an increase of $75.1 million to AROs in the third quarter of 2016. The current portion of the ARO balance is $1.6 million and is included in other current liabilities in the Balance Sheets. The changes to AROs during 2016 and 2017 were as follows:
Amount
(millions)
AROs at December 31, 2015
$
0.6
Accretion
2.9
Revision in estimated cash flows
75.1
Obligations settled during the period
(0.8
)
AROs at December 31, 2016
$
77.8
Accretion
3.2
Obligations incurred during the period
0.6
Obligations settled during the period
(3.1
)
AROs at December 31, 2017
$
78.5</t>
  </si>
  <si>
    <t>VARIABLE INTEREST ENTITIES</t>
  </si>
  <si>
    <t>NOTE 12. VARIABLE INTEREST ENTITIES The primary beneficiary of a VIE is required to consolidate the VIE and to disclose certain information about its significant variable interest in the VIE. The primary beneficiary of a VIE is the entity that has both: (1) the power to direct activities that most significantly impact the entity’s economic performance and (2) the obligation to absorb losses or receive benefits from the entity that could potentially be significant to the VIE. Questar Gas purchased shared services from DEQPS of $1.5 million and $0.1 million for the years ended December 31, 2017 and 2016, respectively. DEQPS provides operational services to certain Dominion Energy subsidiaries, including Questar Gas, as a subsidiary service company. The Balance Sheets at December 31, 2017 and 2016 included less than $0.1 million and $0.1 million due to DEQPS, respectively. Questar Gas entered into a service agreement effective January 2018 with DES, an affiliated VIE. DES provides accounting, legal, finance and certain administrative and technical services to Dominion Energy and its subsidiaries including Questar Gas. Questar Gas determined that it is not the primary beneficiary of DEQPS or DES as it does not have both the power to direct the activities that most significantly impact their economic performance as well as the obligation to absorb losses and benefits which could be significant to it. Questar Gas has no obligation to absorb more than its allocated share of DEQPS and DES costs.</t>
  </si>
  <si>
    <t>SHORT-TERM DEBT AND CREDIT AGREEMENTS</t>
  </si>
  <si>
    <t>Short Term Debt Other Disclosures [Abstract]</t>
  </si>
  <si>
    <t xml:space="preserve">NOTE 13. SHORT-TERM DEBT AND CREDIT AGREEMENTS Questar Gas uses short-term debt to fund working capital requirements and as a bridge to long-term debt financings. The levels of borrowing may vary significantly during the course of the year, depending upon the timing and amount of cash requirements not satisfied by cash from operations. Questar Gas’ short-term financing is supported by the two joint revolving credit facilities with Dominion Energy, Virginia Power and Dominion Energy Gas, to which Questar Gas was added as a co-borrower in November 2016. In December 2016, Questar Gas entered into a commercial paper program pursuant to which it began accessing the commercial paper markets. These credit facilities can be used for working capital, as support for the combined commercial paper programs of Dominion Energy, Virginia Power, Dominion Energy Gas and Questar Gas and for other general corporate purposes. Questar Gas' share of commercial paper and letters of credit outstanding under its joint credit facilities with Dominion Energy, Virginia Power and Dominion Energy Gas were as follows:
Facility Limit
Outstanding Commercial Paper (2)
Outstanding Letters of Credit
(millions)
At December 31, 2017
Joint revolving credit facility (1)
$
500.0
$
165.0
$
—
Joint revolving credit facility (1)
500.0
—
—
Total
$
1,000.0
$
165.0
$
—
At December 31, 2016
Joint revolving credit facility (1)
$
500.0
$
200.0
$
—
Joint revolving credit facility (1)
500.0
—
—
Total
$
1,000.0
$
200.0
$
—
(1)
A maximum of $1.0 billion of the facilities is available to Questar Gas, assuming adequate capacity is available after giving effect to uses by co-borrowers Dominion Energy, Virginia Power and Dominion Energy Gas. Sub-limits for Questar Gas are set within the facility limit but can be changed at the option of the borrowers multiple times per year. At December 31, 2017, the sub-limit for Questar Gas was $250.0 million. If Questar Gas has liquidity needs in excess of its sub-limit, the sub-limit may be changed or such needs may be satisfied through short-term intercompany borrowings from Dominion Energy. The maturity date for these facilities is April 2020. These credit facilities can be used to support bank borrowings and the issuance of commercial paper, as well as to support up to $1.0 billion (or the sub-limit, whichever is less) of letters of credit.
(2)
The weighted-average interest rate of the outstanding commercial paper supported by these credit facilities was 1.56% and 1.10% at December 31, 2017 and 2016, respectively. Dominion Energy has indicated its intention to replace the existing two joint revolving credit facilities with a $6.0 billion joint revolving credit facility in the first quarter of 2018. Terms and covenants of the new credit facility are expected to be similar to the existing credit facilities, including that Virginia Power, Dominion Energy Gas and Questar Gas will remain as co-borrowers, except that the maturity will be in five years and the maximum allowed total debt to total capital ratio, with respect to Dominion Energy only, will be increased from 65% to 67.5%. </t>
  </si>
  <si>
    <t>LONG-TERM DEBT</t>
  </si>
  <si>
    <t>Debt Disclosure [Abstract]</t>
  </si>
  <si>
    <t>NOTE 14. LONG-TERM DEBT
At December 31,
2017 Weighted-average Coupon (1)
2017
2016
(millions, except percentages)
Unsecured Senior and Medium-Term Notes:
2.98% to 7.20%, due 2017 to 2051
4.60
%
$
720.0
$
634.5
Total principal
720.0
634.5
Securities due within one year
5.72
%
(120.0
)
(14.5
)
Debt issuance costs
(4.1
)
(3.7
)
Total long-term debt
$
595.9
$
616.3
(1)
Represents weighted-average coupon rates for debt outstanding as of December 31, 2017. Based on stated maturity dates, the scheduled principal payments of long-term debt at December 31, 2017, were as follows:
2018
2019
2020
2021
2022
Thereafter
Total
(millions, except percentages)
Questar Gas
$
120.0
$
—
$
—
$
—
$
—
$
600.0
$
720.0
Weighted-average Coupon
5.72
%
4.37
%
In October 2017, Questar Gas’ entered into an agreement with certain investors to issue through private placement $50 million of 3.30% 12-year senior notes and $100 million of 3.97% 30-year senior notes in April 2018. Questar Gas short-term credit facilities and long-term debt agreements contain customary covenants and default provisions. As of December 31, 2017, there were no events of default under these covenants. Any new long-term debt issuance by Questar Gas is subject to approval by the Wyoming Commission.</t>
  </si>
  <si>
    <t>DIVIDEND RESTRICTIONS</t>
  </si>
  <si>
    <t>Disclosure Of Restrictions On Dividends Loans And Advances Disclosure [Abstract]</t>
  </si>
  <si>
    <t>NOTE 15. DIVIDEND RESTRICTIONS The Utah Commission may prohibit any public service company, including Questar Gas, from declaring or paying a dividend to an affiliate if it is determined that the capital of Questar Gas is being impaired or that its service to the public is likely to become impaired. At December 31, 2017, the Utah Commission had not restricted the payment of dividends by Questar Gas.</t>
  </si>
  <si>
    <t>EMPLOYEE BENEFITS</t>
  </si>
  <si>
    <t>Compensation And Retirement Disclosure [Abstract]</t>
  </si>
  <si>
    <t>NOTE 16. EMPLOYEE BENEFITS Questar Gas participates in retirement benefit plans sponsored by Dominion Energy effective December 2017, reflecting the merger of plans previously sponsored by Dominion Energy Questar, which provides certain retirement benefits to eligible active employees, retirees and qualifying dependents of Questar Gas. Under the terms of its benefit plans, Dominion Energy reserves the right to change, modify or terminate the plans. From time to time in the past, benefits have changed, and some of these changes have reduced benefits. Pension benefits for Questar Gas employees are covered by a defined benefit pension plan sponsored by Dominion Energy that provides benefits to multiple Dominion Energy subsidiaries. Retirement benefits payable are based primarily on years of service, age and the employee's compensation. As a participating employer, Questar Gas is subject to Dominion Energy’s funding policy, which is to contribute annually an amount that is in accordance with the provisions of ERISA. During 2017, Questar Gas made $12.2 million of contributions to the pension plan. No contributions to the plan by Questar Gas are currently expected in 2018. Net periodic pension expense (credit) related to the plan was $(9.2) million Retiree healthcare and life insurance benefits for Questar Gas employees are covered by a health and welfare plan sponsored by Dominion Energy that provides certain retiree healthcare and life insurance benefits to multiple Dominion Energy subsidiaries. Annual employee premiums are based on several factors such as retirement date and years of service. Net periodic benefit expense (credit) related to this plan was $(0.8) million Dominion Energy holds investments in trusts to fund employee benefit payments for the pension and other postretirement benefit plans in which Questar Gas' employees participate. Any investment-related declines in these trusts will result in future increases in the net periodic cost recognized for such employee benefit plans and will be included in the determination of the amount of cash that Questar Gas will provide to Dominion Energy for its share of employee benefit plan contributions. Defined Contribution Plan Questar Gas also participates in a Dominion Energy-sponsored defined contribution plan which covers multiple Dominion Energy subsidiaries. Questar Gas recognized $5.0 million, $4.7 million and $4.5 million of expense in other operations and maintenance expense in the Statements of Income in 2017, 2016 and 2015, respectively, as employer matching contributions to this plan. Share-based Compensation Prior to the Dominion Energy Questar Combination, Questar Gas employees participated in certain share-based compensation plans of Dominion Energy Questar. Effective with the Dominion Energy Questar Combination all such awards vested on September 16, 2016. Total share-based compensation expense amounted to $3.0 million in 2016 and $1.4 million in 2015.</t>
  </si>
  <si>
    <t>COMMITMENTS AND CONTINGENCIES</t>
  </si>
  <si>
    <t>Commitments And Contingencies Disclosure [Abstract]</t>
  </si>
  <si>
    <t>NOTE 17. COMMITMENTS AND CONTINGENCIES As a result of issues generated in the ordinary course of business, Questar Gas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Questar Gas to estimate a range of possible loss. For such matters for which Questar Gas cannot estimate a range of possible loss, a statement to this effect is made in the description of the matter. Other matters may have progressed sufficiently through the litigation or investigative processes such that Questar Gas is able to estimate a range of possible loss. For legal proceedings and governmental examinations for which Questar Gas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Questar Ga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Questar Gas.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Questar Gas has determined that it is associated with two former manufactured gas plant sites that contain coal tar and other potentially harmful materials. None of the former sites with which Questar Gas is associated is under investigation by any state or federal environmental agency. Due to the uncertainty surrounding the sites, Questar Gas is unable to make an estimate of the potential financial statement impacts. Commitments Currently, the majority of Questar Gas’ natural gas supply is provided by cost-of-service reserves developed and produced by Wexpro. In 2017, Questar Gas purchased the remainder of its gas supply from multiple third parties under index-based or fixed-price contracts. Questar Gas has commitments to purchase gas for $24.6 million in 2018, $17.6 million in 2019, $17.0 million in 2020, $17.2 million in 2021 and $10.0 million in 2022 based on forward market prices. Generally, at the conclusion of the heating season and after a bid process, new agreements for the next heating season are put in place. Questar Gas bought natural gas under third-party purchase agreements amounting to $125.5 million in 2017, $102.0 million in 2016, and $82.4 million in 2015. In addition, Questar Gas stores gas during off-peak periods (typically during the summer) and withdraws gas from storage to meet peak gas demand (typically in the winter). Questar Gas has contracted for transportation and underground storage services with Dominion Energy Questar Pipeline. Annual payments for these services are expected to amount to $67.8 million in 2018, $58.0 million in 2019, $55.3 million in 2020, $54.6 million in 2021, and $51.4 million in 2022. Questar Gas has third-party transportation and gathering commitments requiring yearly payments of $36.3 million in 2018 and 2019, $35.5 million in 2020, $33.0 million in 2021, and $32.3 million in 2022.</t>
  </si>
  <si>
    <t>CREDIT RISK</t>
  </si>
  <si>
    <t>Risks And Uncertainties [Abstract]</t>
  </si>
  <si>
    <t>NOTE 18. CREDIT RISK Credit risk is the risk of financial loss if counterparties fail to perform their contractual obligations. In order to minimize overall credit risk, credit policies are maintained, including requiring customer deposits and the evaluation of counterparty financial condition. In addition, counterparties may make available collateral, including letters of credit or cash held as margin deposits, as a result of exceeding agreed-upon credit limits, or may be required to prepay the transaction. Questar Gas maintains a provision for credit losses based on factors surrounding the credit risk of its customers, historical trends and other information. Management believes, based on credit policies and the December 31, 2017 provision for credit losses, that it is unlikely that a material adverse effect on financial position, results of operations or cash flows would occur as a result of counterparty nonperformance.</t>
  </si>
  <si>
    <t>RELATED-PARTY TRANSACTIONS</t>
  </si>
  <si>
    <t>Related Party Transactions [Abstract]</t>
  </si>
  <si>
    <t>NOTE 19. RELATED-PARTY TRANSACTIONS Questar Gas engages in related party-transactions primarily with affiliates Wexpro, for cost-of-service natural gas supply, and Dominion Energy Questar Pipeline, for transportation and storage services. See Notes 2 and 17 for more details. Questar Gas' receivables and payables balances with affiliates are settled based on contractual terms or on a monthly basis, depending on the nature of the underlying transactions. A discussion of significant related party transactions follows. Questar Gas participates in certain Dominion Energy benefit plans as discussed in Note 16. Dominion Energy Questar and other affiliates provide accounting, legal, finance and certain administrative and technical services to Questar Gas. These costs are included in other operations and maintenance in the Statements of Income. The administrative charges are generally allocated based on each affiliated company's proportional share of revenues less product costs; property, plant and equipment; and labor costs. Management believes that the allocation method is reasonable. Questar Gas provides certain services to related parties, including technical services. The billed amounts of these services are allocated based on the specific nature of the charges. Management believes that the allocation methods are reasonable. The amounts of these services follow:
Year Ended December 31,
2017
2016
2015
(millions)
Transportation and storage services from affiliates (1)
$
73.7
$
72.9
$
73.0
Services provided by related parties
50.2
65.0
55.7
Services provided to related parties
6.0
3.2
6.7
(1)
The costs of these services were included in purchased gas in Questar Gas' Statements of Income. The Dominion Energy Questar Combination resulted in merger and restructuring costs of $9.8 million and $13.8 charged from Dominion Energy Questar for the years ended December 31, 2017 and 2016, respectively. There were no merger and restructuring costs for the year ended December 31, 2015. These costs primarily consist of employee related costs allocated to Questar Gas and are included in other operations and maintenance in Questar Gas' Statements of Income. Questar Gas' borrowings under the IRCA with Dominion Energy totaled $75.0 million and $48.0 million as of December 31, 2017 and 2016, respectively. The weighted-average interest rate for these borrowing was 1.53% and 1.04% at December 31, 2017 and 2016, respectively. Interest charges related to Questar Gas' total borrowings from Dominion Energy and Dominion Energy Questar totaled $0.2 million and $1.3 million for the years ended December 31, 2017 and 2016, respectively, and were immaterial for 2015.</t>
  </si>
  <si>
    <t>OPERATING SEGMENT</t>
  </si>
  <si>
    <t>Segment Reporting [Abstract]</t>
  </si>
  <si>
    <t>NOTE 20. OPERATING SEGMENT The Corporate and Other Segment primarily includes specific items attributable to Questar Gas' operating segment that are not included in profit measures evaluated by executive management in assessing the segment's performance or in allocating resources. The net expense for specific items, primarily related to transaction costs associated with the Dominion Energy Questar Combination, totaled $14.5 million ($11.9 million after-tax) and $15.9 million ($9.6 million after-tax), in 2017 and 2016 respectively. These costs primarily consist of employee related costs incurred at or allocated to Questar Gas and are included in other operations and maintenance in Questar Gas' Statements of Income. The following table presents segment information pertaining to Questar Gas' operations:
Year Ended December 31,
Gas Infrastructure
Corporate and Other
Consolidated Total
(millions)
2017
Operating revenue
$
947.0
$
—
$
947.0
Depreciation and amortization
70.3
—
70.3
Interest income
0.6
—
0.6
Interest and related charges
34.5
—
34.5
Income taxes
49.1
(2.6
)
46.5
Net income (loss)
79.4
(11.9
)
67.5
Capital expenditures
215.7
—
215.7
Total assets (billions)
2.7
—
2.7
2016
Operating revenue
$
921.3
$
—
$
921.3
Depreciation and amortization
61.0
—
61.0
Interest income
0.3
—
0.3
Interest and related charges
30.2
—
30.2
Income taxes
43.4
(6.3
)
37.1
Net income (loss)
66.8
(9.6
)
57.2
Capital expenditures
240.4
—
240.4
Total assets (billions)
2.5
—
2.5
2015
Operating revenue
$
917.6
$
—
$
917.6
Depreciation and amortization
55.1
—
55.1
Interest income
1.2
—
1.2
Interest and related charges
28.3
—
28.3
Income taxes
34.8
—
34.8
Net income
64.3
—
64.3
Capital expenditures
217.4
—
217.4</t>
  </si>
  <si>
    <t>QUARTERLY FINANCIAL DATA (UNAUDITED)</t>
  </si>
  <si>
    <t>Quarterly Financial Information Disclosure [Abstract]</t>
  </si>
  <si>
    <t>NOTE 21. QUARTERLY FINANCIAL DATA (UNAUDITED) A summary of Questar Gas’ quarterly results of operations for the years ended December 31, 2017 and 2016 follows. Amounts reflect all adjustments necessary in the opinion of management for a fair statement of the results for the interim periods. Results for interim periods may fluctuate as a result of weather conditions, changes in rates and other factors.
First Quarter
Second Quarter
Third Quarter
Fourth Quarter
Year
(millions)
2017
Operating revenue
$
396.9
$
139.7
$
90.9
$
319.5
$
947.0
Income (loss) from operations
91.9
(2.5
)
(6.6
)
61.5
144.3
Net income (loss)
52.2
(6.2
)
(8.5
)
30.0
67.5
2016
Operating revenue
$
407.9
$
128.2
$
87.9
$
297.3
$
921.3
Income (loss) from operations
83.4
3.8
(19.8
)
53.3
120.7
Net income (loss)
47.6
(1.6
)
(17.7
)
28.9
57.2
Questar Gas’ 2017 results include the impact of the following significant item:
•
Second quarter results include a $6.9 million after-tax charge for transaction costs associated with the Dominion Energy Questar Combination. Questar Gas’ 2016 results include the impact of the following significant item:
•
Third quarter results include a $7.7 million after-tax charge for transaction costs associated with the Dominion Energy Questar Combination.</t>
  </si>
  <si>
    <t>SUPPLEMENTAL OIL AND GAS INFORMATION (UNAUDITED)</t>
  </si>
  <si>
    <t>Extractive Industries [Abstract]</t>
  </si>
  <si>
    <t xml:space="preserve">NOTE 22. SUPPLEMENTAL OIL AND GAS INFORMATION (UNAUDITED) The following information is provided with respect to estimated natural gas reserves, which are managed, developed and delivered by Wexpro at cost-of-service pursuant to the Wexpro Agreement. The estimates of proved gas reserves were prepared by Wexpro’s reservoir engineers. Gas reserve estimates are subject to numerous uncertainties inherent in estimating quantities of proved reserves, projecting future rates or production and timing of development expenditures. The accuracy of these estimates depends on the quality of available data and on engineering and geological interpretation and judgment. Reserve estimates are imprecise and will change as additional information becomes available. Geological and engineering data demonstrate with reasonable certainty that these quantities are recoverable under existing economic and operating conditions. Since the gas reserves operated by Wexpro are delivered to Questar Gas at cost-of-service, SEC guidelines with respect to standard economic assumptions are not applicable. The SEC anticipated this potential difficulty and provides that companies may give appropriate recognition to differences because of the effect of the ratemaking process. Accordingly, Wexpro uses a minimum-producing rate or maximum well-life limit to determine the ultimate quantity of gas reserves.
Proved Reserves
Natural Gas
(bcf)
Balance at December 31, 2017
429.5
Balance at December 31, 2016
469.8
Balance at December 31, 2015
522.4 </t>
  </si>
  <si>
    <t>SIGNIFICANT ACCOUNTING POLICIES (Policies)</t>
  </si>
  <si>
    <t>Use of Estimates</t>
  </si>
  <si>
    <t>General Questar Gas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t>
  </si>
  <si>
    <t>Reclassifications</t>
  </si>
  <si>
    <t>Certain amounts in the 2016 and 2015 Financial Statements and footnotes have been reclassified to conform to the 2017 presentation for comparative purposes. The reclassifications did not affect Questar Gas’ net income, total assets, liabilities, equity or cash flows.</t>
  </si>
  <si>
    <t>Operating Revenue Operating revenue is recorded on the basis of services rendered, commodities delivered or contracts settled and includes amounts yet to be billed to customers. Questar Gas collects sales taxes; however, these amounts are excluded from revenue. Questar Gas’ customer receivables at December 31, 2017 and 2016 included $91.4 million and $88.6 million, respectively, of accrued unbilled revenue based on estimated amounts of natural gas delivered but not yet billed to its customers. The primary types of sales and service activities reported as operating revenue for Questar Gas are as follows:
•
Regulated gas sales consist of delivery of natural gas to residential, commercial and industrial customers;
•
Gas transportation consists of transportation of gas for commercial and industrial customers who buy their own gas supply; and
•
Other primarily consists of connection fees, royalties, miscellaneous product sales, etc.</t>
  </si>
  <si>
    <t>Purchased Gas</t>
  </si>
  <si>
    <t>Purchased Gas Questar Gas obtains the majority of its gas supply from Wexpro’s cost-of-service production and pays Wexpro an operator service fee based on the terms of the Wexpro Agreement and the Wexpro II Agreement. Questar Gas also obtains transportation and storage services from Dominion Energy Questar Pipeline. See Note 19 for more information. During the second and third quarters of the year, a significant portion of the natural gas from Wexpro production is injected into underground storage. This gas is withdrawn from storage as needed during the heating season in the first and fourth quarters. Purchased gas is credited with the value of natural gas as it is injected into storage and debited as it is withdrawn from storage.</t>
  </si>
  <si>
    <t>Purchased Gas-Deferred Costs</t>
  </si>
  <si>
    <t>Purchased Gas-Deferred Costs Where permitted by regulatory authorities, the differences between Questar Gas’ purchased gas expenses and the related levels of recovery for these expenses in current rates are deferred and matched against recoveries in future periods. The deferral of gas costs in excess of current period recovery is recognized as a regulatory asset, while rate recovery in excess of current period gas costs is recognized as a regulatory liability. Virtually all of Questar Gas’ natural gas purchases are either subject to deferral accounting or are recovered from the customer in the same accounting period as the sale.</t>
  </si>
  <si>
    <t>Income Taxes</t>
  </si>
  <si>
    <t>Income Taxes Judgment and the use of estimates are required in developing the provision for income taxes and reporting of tax-related assets and liabilities. The interpretation of tax laws, including the provisions of the 2017 Tax Reform Act, involves uncertainty, since tax authorities may interpret the laws differently. In addition, the states in which we operate may or may not conform to some or all the provisions in the 2017 Tax Reform Act. Ultimate resolution or clarification of income tax matters may result in favorable or unfavorable impacts to net income and cash flows, and adjustments to tax-related assets and liabilities could be material. A consolidated federal income tax return is filed for Dominion Energy and its subsidiaries, including Questar Gas for the full year 2017 and going forward. For 2016, a consolidated federal income tax return was filed for Dominion Energy Questar, including Questar Gas, for the period January 1, 2016 through September 16, 2016. Questar Gas was part of the consolidated federal income tax return filed by Dominion Energy for the period September 17, 2016 through December 31, 2016. In addition, where applicable, combined income tax returns for Dominion Energy and its subsidiaries are filed in various states; otherwise, separate state income tax returns are filed. Questar Gas participates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The 2017 Tax Reform Act includes a broad range of tax reform provisions affecting Dominion Energy and its subsidiary Questar Gas, including changes in corporate tax rates and business deductions. The 2017 Tax Reform Act reduces the corporate income tax rate from 35% to 21% for tax years beginning after December 31, 2017. Deferred tax assets and liabilities are measured at the enacted tax rate expected to apply when temporary differences are realized or settled. Thus, at the date of enactment, deferred taxes were remeasured based upon the new 21% tax rate. The total effect of tax rate changes on federal deferred tax balances is recorded as a component of the income tax provision related to continuing operations for the period in which the law is enacted, even if the assets and liabilities relate to other components of the financial statements. As a regulated utility, Questar Gas is required to adjust deferred income tax assets and liabilities for the change in income tax rates. However, as it is probable that the effect of the change in income tax rates will be recovered or refunded in future rates, Questar Gas recorded a regulatory asset or liability instead of an increase or decrease to deferred income tax expense.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Questar Gas establishes a valuation allowance when it is more-likely-than-not that all, or a portion, of a deferred tax asset will not be realized. A regulatory asset is recognized if it is probable that future revenues will be provided for the payment of deferred tax liabilities. Questar Gas recognizes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in the Balance Sheets and current payables are included in accrued interest, payroll and taxes in the Balance Sheets. Questar Gas recognizes interest on underpayments and overpayments of income taxes in interest expense and other income, respectively. Penalties are also recognized in other income. Questar Gas’ interest and penalties were immaterial in 2017, 2016 and 2015. At December 31, 2017, Questar Gas’ Balance Sheet included $25.0 million of tax-related payables to affiliates, representing $22.0 million of current federal income taxes payable and $3.0 million of state income taxes payable. At December 31, 2016, Questar Gas’ Balance Sheet included tax-related payables to affiliates of $3.1 million comprised of $1.4 million of federal income taxes payable and $1.7 million of state income taxes payable. These amounts were settled with Dominion Energy during 2017 as part of the final 2016 tax return settlement. Investment tax credits are deferred and amortized over the service lives of the properties giving rise to the credits.</t>
  </si>
  <si>
    <t>Cash and Cash Equivalents</t>
  </si>
  <si>
    <t>Cash and Cash Equivalents Current banking arrangements generally do not require checks to be funded until they are presented for payment. At December 31, 2017 and 2016, accounts payable included $14.9 million and $7.7 million, respectively, of checks outstanding but not yet presented for payment. For purposes of the Statements of Cash Flows, cash and cash equivalents include cash on hand, cash in banks and temporary investments purchased with an original maturity of three months or less.</t>
  </si>
  <si>
    <t>Derivative Instruments</t>
  </si>
  <si>
    <t>Derivative Instruments Questar Gas uses derivative instruments such as physical forwards and options to manage the commodity risk of its business operations. All derivatives, except those for which an exception applies, are required to be reported in the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Questar Gas does not offset amounts recognized for the right to reclaim cash collateral or the obligation to return cash collateral against amounts recognized for derivative instruments executed with the same counterparty under the same master netting arrangement. See Note 6 for further information about derivatives. Changes in the fair value of derivative instruments result in the recognition of regulatory assets or regulatory liabilities. Realized gains or losses on the derivative instruments are generally recognized when the related transactions impact earnings.</t>
  </si>
  <si>
    <t>Property, Plant and Equipment Property, plant and equipment is recorded at lower of original cost or fair value, if impaired. Capitalized costs include labor, materials and other direct and indirect costs such as asset retirement costs, AFUDC and overhead costs. The cost of repairs and maintenance, including minor additions and replacements, is generally charged to expense as it is incurred. In 2017, 2016 and 2015, Questar Gas capitalized AFUDC to property, plant and equipment of $0.5 million, $0.4 million and $0.1 million, respectively. The undepreciated cost of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 Depreciation of property, plant and equipment is computed on the straight-line method based on projected service lives.</t>
  </si>
  <si>
    <t>Long-Lived and Intangible Assets</t>
  </si>
  <si>
    <t>Long-Lived and Intangible Assets Questar Gas performs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t>
  </si>
  <si>
    <t>Regulatory Assets and Liabilities</t>
  </si>
  <si>
    <t>Regulatory Assets and Liabilities The accounting for Questar Gas’ operations differs from the accounting for nonregulated operations in that it is required to reflect the effect of rate regulation in its Financial Statements. For regulated businesses subject to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through future rates or when revenue is collected from customers for expenditures that have yet to be incurred. Generally, regulatory assets and liabilities are amortized into income over the period authorized by the regulator. Questar Gas evaluates whether or not recovery of its regulatory assets through future rates is probable and makes various assumptions in its analyses. The expectations of future recovery are generally based on orders issued by regulatory commissions, legislation or historical experience, as well as discussions with applicable regulatory authorities and legal counsel. If recovery of a regulatory asset is determined to be less than probable, it will be written off in the period such assessment is made.</t>
  </si>
  <si>
    <t>Asset Retirement Obligations</t>
  </si>
  <si>
    <t>Asset Retirement Obligations Questar Gas recognizes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Questar Gas assesses its AROs to determine if circumstances indicate that estimates of the amounts or timing of future cash flows associated with retirement activities have changed. AROs are adjusted when significant changes in the amounts or timing of future cash flows are identified. Questar Gas reports accretion of AROs and depreciation on asset retirement costs associated with its natural gas pipeline assets as an adjustment to the related regulatory liabilities when revenue is recoverable from customers for AROs.</t>
  </si>
  <si>
    <t>Debt Issuance Costs</t>
  </si>
  <si>
    <t>Debt Issuance Costs Questar Gas defers and amortizes debt issuance costs and debt premiums or discounts over the expected lives of the respective debt issues, considering maturity dates and, if applicable, redemption rights held by others. Deferred debt issuance costs are recorded as a reduction in long-term debt in the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 over the lives of the new issuances.</t>
  </si>
  <si>
    <t>Inventories</t>
  </si>
  <si>
    <t>Inventories Materials and supplies inventories are valued primarily using the weighted-average cost method. Stored gas inventory for Questar Gas used in gas distribution operations is valued using the weighted-average cost method.</t>
  </si>
  <si>
    <t>Goodwill Questar Gas evaluates goodwill for impairment annually as of April 1 and whenever an event occurs or circumstances change in the interim that would more-likely-than-not reduce the fair value of a reporting unit below its carrying amount.</t>
  </si>
  <si>
    <t>New Accounting Standards</t>
  </si>
  <si>
    <t>New Accounting Standards Revenue Recognition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Questar Gas, the revised accounting guidance is effective for interim and annual periods beginning January 1, 2018. We have completed the evaluation of the impact of this guidance and expect no significant impact on our results of operations. Questar Gas will apply the standard using the modified retrospective method as opposed to the full retrospective method. Tax Reform In December 2017, the staff of the SEC issued guidance which clarifies accounting for income taxes if information is not yet available or complete and provides for up to a one year measurement period in which to complete the required analyses and accounting. The guidance describes three scenario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ccounting for income taxes based on the provisions of the tax laws that were in effect immediately prior to the 2017 Tax Reform Act being enacted. In addition, the guidance provides clarification related to disclosures for entities which are utilizing the measurement period. Questar Gas has recorded its best estimate of the impacts of the 2017 Tax Reform Act as discussed in Note 4. The amounts are considered to be provisional and may result in adjustments to be recognized during the measurement period.</t>
  </si>
  <si>
    <t>Fair Value Measurements</t>
  </si>
  <si>
    <t>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Questar Gas' own nonperformance risk on its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Questar Gas applies fair value measurements to commodity derivative instruments in accordance with the requirements described above. Questar Gas applies credit adjustments to its derivative fair values in accordance with the requirements described above. Inputs and Assumptions Questar Gas maximizes the use of observable inputs and minimizes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Questar Gas considers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Questar Gas believes that observable pricing is not indicative of fair value, judgment is required to develop the estimates of fair value. In those cases Questar Gas must estimate prices based on available historical and near-term future price information and certain statistical methods, including regression analysis, that reflect its market assumptions. Questar Gas' commodity derivative valuations are prepared by Dominion Energy’s Enterprise Risk Management department which creates mark-to-market valuations for Questar Gas' derivative transactions using computer-based statistical models. The inputs that go into the market valuations are transactional information and market pricing information that resides in data warehouse databases. The majority of forward prices are automatically uploaded into the data warehouse databases from various third-party sources. Inputs obtained from third-party sources are evaluated for reliability considering the reputation, independence, market presence, and methodology used by the third-party. If forward prices are not available from third-party sources, then Dominion Energy’s Enterprise Risk Management department models the forward prices based on other available market data. A team consisting of risk management and risk quantitative analysts meets to assess the validity of market prices and mark-to-market valuations. During this meeting, the changes in mark-to-market valuations from period to period are examined and qualified against historical expectations. If any discrepancies are identified during this process, the mark-to-market valuations or the market pricing information is evaluated further and adjusted, if necessary. For options and contracts with option-like characteristics where observable pricing information is not available from external sources, Questar Gas generally uses a modified Black-Scholes Model or other option model. The inputs and assumptions used in measuring fair value for commodity derivative contracts include the following:
•
Forward commodity prices
•
Transaction prices
•
Price correlation
•
Volumes
•
Commodity location
•
Interest rates
•
Credit quality of counterparties and Questar Gas
•
Credit enhancements
•
Time value Levels Questar Gas also utilizes the following fair value hierarchy, which prioritizes the inputs to valuation techniques used to measure fair value into three broad levels:
•
Level 1-Quoted prices (unadjusted) in active markets for identical assets and liabilities that it has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options.
•
Level 3-Unobservable inputs for the asset or liability, including situations where there is little, if any, market activity. Instruments categorized in Level 3 primarily include long-dat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For derivative contracts, Questar Gas recognizes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Questar Gas' over-the-counter derivative contracts is subject to change. Level 3 Valuations Fair value measurements are categorized as Level 3 when price or other inputs that are considered to be unobservable are significant to their valuations. Long-dated commodity derivatives are generally based on unobservable inputs due to the length of time to settlement and the absence of market activity and are therefore categorized as Level 3. Questar Gas enters into certain physical forwards, which are considered Level 3 as they have one or more inputs that are not observable and are significant to the valuation. The discounted cash flow method is used to value Level 3 physical forward contracts. The discounted cash flow model for forwards calculates mark-to-market valuations based on forward market prices, original transaction prices, volumes, risk-free rate of return, and credit spreads. For Level 3 fair value measurements, certain forward market pric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t>
  </si>
  <si>
    <t>Commitments and Contingencies</t>
  </si>
  <si>
    <t>As a result of issues generated in the ordinary course of business, Questar Gas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Questar Gas to estimate a range of possible loss. For such matters for which Questar Gas cannot estimate a range of possible loss, a statement to this effect is made in the description of the matter. Other matters may have progressed sufficiently through the litigation or investigative processes such that Questar Gas is able to estimate a range of possible loss. For legal proceedings and governmental examinations for which Questar Gas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Questar Ga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Questar Gas.</t>
  </si>
  <si>
    <t>Credit Risk</t>
  </si>
  <si>
    <t>Credit risk is the risk of financial loss if counterparties fail to perform their contractual obligations. In order to minimize overall credit risk, credit policies are maintained, including requiring customer deposits and the evaluation of counterparty financial condition. In addition, counterparties may make available collateral, including letters of credit or cash held as margin deposits, as a result of exceeding agreed-upon credit limits, or may be required to prepay the transaction. Questar Gas maintains a provision for credit losses based on factors surrounding the credit risk of its customers, historical trends and other information. Management believes, based on credit policies and the December 31, 2017 provision for credit losses, that it is unlikely that a material adverse effect on financial position, results of operations or cash flows would occur as a result of counterparty nonperformance.</t>
  </si>
  <si>
    <t>Supplemental Oil and Gas Information</t>
  </si>
  <si>
    <t>The following information is provided with respect to estimated natural gas reserves, which are managed, developed and delivered by Wexpro at cost-of-service pursuant to the Wexpro Agreement. The estimates of proved gas reserves were prepared by Wexpro’s reservoir engineers. Gas reserve estimates are subject to numerous uncertainties inherent in estimating quantities of proved reserves, projecting future rates or production and timing of development expenditures. The accuracy of these estimates depends on the quality of available data and on engineering and geological interpretation and judgment. Reserve estimates are imprecise and will change as additional information becomes available. Geological and engineering data demonstrate with reasonable certainty that these quantities are recoverable under existing economic and operating conditions. Since the gas reserves operated by Wexpro are delivered to Questar Gas at cost-of-service, SEC guidelines with respect to standard economic assumptions are not applicable. The SEC anticipated this potential difficulty and provides that companies may give appropriate recognition to differences because of the effect of the ratemaking process. Accordingly, Wexpro uses a minimum-producing rate or maximum well-life limit to determine the ultimate quantity of gas reserves.</t>
  </si>
  <si>
    <t>SIGNIFICANT ACCOUNTING POLICIES (Tables)</t>
  </si>
  <si>
    <t>Schedule of Purchased Gas</t>
  </si>
  <si>
    <t>The details of Questar Gas’ purchased gas are as follows:
Year Ended December 31,
2017
2016
2015
(millions)
Gas purchases
$
125.5
$
102.0
$
82.5
Affiliated operator service fee
304.2
311.7
319.0
Transportation and storage (1)
84.9
79.3
79.2
Gathering
24.9
23.7
22.1
Royalties
21.6
26.3
33.3
Storage (injection), net
(3.6
)
(5.5
)
(3.5
)
Purchased-gas account adjustment
(7.3
)
(0.6
)
20.5
Other
5.2
5.2
5.0
Total purchased gas
$
555.4
$
542.1
$
558.1
(1)
See Note 19 for amounts attributable to related parties.</t>
  </si>
  <si>
    <t>Schedule of Depreciation Rates</t>
  </si>
  <si>
    <t>Questar Gas’ average composite depreciation rates on utility property, plant and equipment are as follows:
Year Ended December 31,
2017
2016
2015
(percent)
Distribution
2.52
2.42
2.60
General and other
4.11
3.79
3.49</t>
  </si>
  <si>
    <t>OPERATING REVENUE (Tables)</t>
  </si>
  <si>
    <t>Questar Gas' operating revenue consists of the following:
Year Ended December 31,
2017
2016
2015
(millions)
Residential and commercial gas sales
$
877.8
$
854.6
$
847.3
Industrial gas sales
11.7
17.3
23.6
Gas transportation
26.2
24.6
21.2
Other (1)
31.3
24.8
25.5
Total operating revenue
$
947.0
$
921.3
$
917.6
(1)</t>
  </si>
  <si>
    <t>INCOME TAXES (Tables)</t>
  </si>
  <si>
    <t>Schedule of Components of Income Tax Expense (Benefit)</t>
  </si>
  <si>
    <t>Details of Questar Gas’ income tax expense and deferred income taxes are provided in the following tables. The components of income tax expense were as follows:
Year Ended December 31,
2017
2016
2015
(millions)
Current:
Federal
$
1.1
$
1.2
$
(16.0
)
State
0.2
0.2
(2.0
)
Total current expense (benefit)
1.3
1.4
(18.0
)
Deferred:
Federal
39.8
29.9
48.8
State
5.4
5.9
4.2
Investment tax credits
—
(0.1
)
(0.2
)
Total deferred expense
45.2
35.7
52.8
Total income tax expense
$
46.5
$
37.1
$
34.8</t>
  </si>
  <si>
    <t>Schedule of Effective Income Tax Rate Reconciliation</t>
  </si>
  <si>
    <t xml:space="preserve">The difference between the statutory federal income tax rate and Questar Gas’ effective income tax rate is explained as follows:
Year Ended December 31,
2017
2016
2015
(millions)
Federal income taxes statutory rate
35.0
%
35.0
%
35.0
%
Increases (reductions) resulting from:
State taxes, net of federal benefit
3.2
4.2
1.4
Amortization of investment tax credits related to rate-regulated assets
—
(0.1
)
(0.2
)
Legislative change - federal
2.6
—
—
Other
—
0.2
(1.1
)
Effective income tax rate
40.8
%
39.3
%
35.1
% </t>
  </si>
  <si>
    <t>Schedule of Deferred Tax Assets and Liabilities</t>
  </si>
  <si>
    <t>Significant components of Questar Gas’ deferred income taxes were as follows:
Year Ended December 31,
2017
2016
(millions)
Deferred income taxes:
Total deferred income tax assets
$
65.8
$
2.0
Total deferred income tax liabilities
341.9
477.8
Total deferred income tax liabilities
$
276.1
$
475.8
Total deferred income taxes:
Property, plant and equipment
$
317.1
$
448.2
2017 Tax Reform Act impact
(60.7
)
—
Employee benefits
19.3
27.9
Deferred compensation
(1.4
)
(0.6
)
Purchased gas costs
1.5
0.1
Other
0.3
0.2
Total net deferred income tax liabilities
$
276.1
$
475.8</t>
  </si>
  <si>
    <t>FAIR VALUE MEASUREMENTS (Tables)</t>
  </si>
  <si>
    <t>Quantitative Information About Level 3 Fair Value Measurements</t>
  </si>
  <si>
    <t>The following table presents Questar Gas’ quantitative information about Level 3 fair value measurements at December 31, 2017. The range and weighted average are presented in dollars for market price inputs.
Fair Value (millions)
Valuation Techniques
Unobservable Input
Range
Weighted Average (1)
Assets
Physical forwards:
Natural gas (2)
$
2.4
Discounted cash flow
Market price (per Dth)
(3
)
2.2 - 3.2
2.8
Total assets
$
2.4
(1)
Averages weighted by volume.
(2)
Includes basis.
(3)
Represents market prices beyond defined terms for Level 1 and 2.</t>
  </si>
  <si>
    <t>Sensitivity of Fair Value Measurements to Changes in Unobservable Inputs</t>
  </si>
  <si>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t>
  </si>
  <si>
    <t>Schedule of Assets and Liabilities Measured at Fair Value on a Recurring Basis</t>
  </si>
  <si>
    <t>The following table presents Questar Gas’ assets and liabilities that are measured at fair value on a recurring basis for each hierarchy level, including both current and noncurrent portions:
Level 1
Level 2
Level 3
Total
(millions)
At December 31, 2017
Assets:
Derivatives:
Commodity
$
—
$
—
$
2.4
$
2.4
Total assets
$
—
$
—
$
2.4
$
2.4
At December 31, 2016
Assets:
Derivatives:
Commodity
$
—
$
0.1
$
—
$
0.1
Total assets
$
—
$
0.1
$
—
$
0.1
Liabilities:
Derivatives:
Commodity
$
—
$
0.1
$
—
$
0.1
Total liabilities
$
—
$
0.1
$
—
$
0.1</t>
  </si>
  <si>
    <t>Fair Value Assets and Liabilities Measured on Recurring Basis Unobservable Input Reconciliation</t>
  </si>
  <si>
    <t>The following table presents the net change in Questar Gas' assets and liabilities measured at fair value on a recurring basis and included in the Level 3 fair value category. Questar Gas did not have any such items at December 31, 2015.
2017
2016
(millions)
Balance at January 1,
$
—
$
—
Total realized and unrealized gains (losses):
Included in earnings (1)
0.4
0.2
Included in regulatory assets/liabilities
2.4
—
Settlements
(0.4
)
(0.2
)
Balance at December 31,
$
2.4
$
—
(1)
The gains and losses included in earnings were classified in purchased gas.</t>
  </si>
  <si>
    <t>Schedule Carrying Amounts and Estimated Fair Value of Financial Instruments not Recorded at Fair Value</t>
  </si>
  <si>
    <t>For Questar Gas' financial instruments that are not recorded at fair value, the carrying amounts and estimated fair values are as follows:
At December 31,
2017
2016
Carrying Amount
Estimated Fair Value (1)
Carrying Amount
Estimated Fair Value (1)
(millions)
Long-term debt, including securities due within one year (2)
$
715.9
$
783.2
$
630.8
$
672.6
(1)
Fair value is estimated using market prices, where available, and interest rates currently available for issuance of debt with similar terms and remaining maturities. The fair value measurements are classified as Level 2.
(2)
Carrying amount includes amounts which represent the unamortized debt issuance costs, discount or premium.</t>
  </si>
  <si>
    <t>DERIVATIVES AND HEDGE ACCOUNTING ACTIVITIES (Tables)</t>
  </si>
  <si>
    <t>Schedule of Notional Amounts of Outstanding Derivative Positions</t>
  </si>
  <si>
    <t>The following table presents the volume of Questar Gas' derivative activity at December 31,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Basis
9.3
23.0</t>
  </si>
  <si>
    <t>Schedule of Derivative Instruments in Statement of Financial Position, Fair Value</t>
  </si>
  <si>
    <t>The following table presents the fair values of Questar Gas' derivatives and where they are presented in its Balance Sheets.
Fair Value - Derivatives not under Hedge Accounting
Total Fair Value
(millions)
At December 31, 2017
ASSETS
Current Assets
Commodity
$
0.4
$
0.4
Total current derivative assets (1)
0.4
0.4
Noncurrent Assets
Commodity
2.0
2.0
Total noncurrent derivative assets (2)
2.0
2.0
Total derivative assets
$
2.4
$
2.4
At December 31, 2016
ASSETS
Current Assets
Commodity
$
0.1
$
0.1
Total current derivative assets (1)
0.1
0.1
Total derivative assets
$
0.1
$
0.1
LIABILITIES
Current Liabilities
Commodity
$
0.1
$
0.1
Total current derivative liabilities (3)
0.1
0.1
Total derivative liabilities
$
0.1
$
0.1
(1)
Current derivative assets are presented in other current assets in Questar Gas’ Balance Sheets.
(2)
Noncurrent derivative assets are presented in other deferred charges and other assets in Questar Gas’ Balance Sheets.
(3)
Current derivative liabilities are presented in other current liabilities in Questar Gas’ Balance Sheets.</t>
  </si>
  <si>
    <t>Derivative Instruments, Gain (Loss)</t>
  </si>
  <si>
    <t>The following table presents the gains and losses on Questar Gas' derivatives, as well as where the associated activity is presented in its Statements of Income.
Derivatives not designated as hedging instruments
Amount (1)
Year Ended December 31,
2017
2016
2015
(millions)
Derivative Type and Location of Gains (Losses)
Commodity (2)
$
(0.1
)
$
(0.2
)
$
—
Total
$
(0.1
)
$
(0.2
)
$
—
(1)
Includes derivative activity amortized out of regulatory assets/liabilities. Amounts deferred into regulatory assets/liabilities have no associated effect in Questar Gas' Statements of Income.
(2)
Amounts recorded in Questar Gas' Statements of Income are classified in purchased gas.</t>
  </si>
  <si>
    <t>PROPERTY, PLANT AND EQUIPMENT (Tables)</t>
  </si>
  <si>
    <t>Major classes of property, plant and equipment and their respective balances for Questar Gas are as follows:
Year Ended December 31,
2017
2016
(millions)
Distribution
$
2,605.0
$
2,436.7
General and other
345.6
369.5
Plant under construction
91.1
76.8
Total property, plant and equipment
$
3,041.7
$
2,883.0</t>
  </si>
  <si>
    <t>GOODWILL (Tables)</t>
  </si>
  <si>
    <t>Schedule of Goodwill</t>
  </si>
  <si>
    <t>The changes in Questar Gas' carrying amount and segment allocation of goodwill are presented below:
Gas Infrastructure
Corporate and Other
Total
(millions)
Balance at December 31, 2015 (1)
$
5.6
$
—
$
5.6
No events affecting goodwill
—
—
—
Balance at December 31, 2016 (1)
$
5.6
$
—
$
5.6
No events affecting goodwill
—
—
—
Balance at December 31, 2017 (1)
$
5.6
$
—
$
5.6
(1)
There are no accumulated impairment losses.</t>
  </si>
  <si>
    <t>REGULATORY ASSETS AND LIABILITIES (Tables)</t>
  </si>
  <si>
    <t>Schedule of Regulatory Assets</t>
  </si>
  <si>
    <t>Regulatory assets and liabilities include the following:
2017
2016
(millions)
Regulatory assets:
Purchased-gas adjustment (1)
$
10.7
$
3.4
EEP (2)
3.3
1.1
Pipeline integrity costs (3)
2.0
1.9
Contract withholding (4)
0.4
2.6
Other
0.2
0.6
Regulatory assets-current
16.6
9.6
Cost of reacquired debt (5)
2.7
3.2
Pipeline integrity costs (3)
0.6
2.3
Regulatory assets-noncurrent (6)
3.3
5.5
Total regulatory assets
$
19.9
$
15.1
Regulatory liabilities:
CET (7)
$
4.4
$
2.9
Cost of plant removal and AROs (8)
4.2
3.5
Other
1.3
0.1
Regulatory liabilities-current (9)
9.9
6.5
Income taxes refundable through future rates (10)
244.9
—
Cost of plant removal and AROs (8)
194.0
189.1
Other
2.1
—
Regulatory liabilities-noncurrent
441.0
189.1
Total regulatory liabilities
$
450.9
$
195.6
(1)
Purchased-gas costs that are different from those provided for in present rates are accumulated and recovered or credited through future rate changes.
(2)
The EEP relates to funds expended for promoting the conservation of natural gas through advertising, rebates for efficient homes and appliances and home energy audits. Costs are recovered from customers through periodic rate adjustments. Costs incurred in excess of recoveries result in an asset; recoveries in excess of costs incurred result in a liability.
(3)
The costs of complying with pipeline-integrity regulations are recovered in rates subject to a Utah Commission order. Questar Gas is allowed to recover $7.0 million per year. Costs incurred in excess of this amount will be recovered in future rate changes.
(4)
The balance at December 31, 2016 represents a disputed amount withheld from a supplier of storage services. The dispute was settled in March 2017 and the amount was reversed, which resulted in no material impact to Questar Gas’ results of operations, financial position or cash flows.
(5)
Gains and losses on the reacquisition of debt by rate-regulated companies are deferred and amortized as interest expense over the would-be remaining life of the reacquired debt. The reacquired debt costs had a weighted-average life of approximately 5.1 years as of December 31, 2017.
(6)
Noncurrent regulatory assets are presented in other deferred charges and other assets in the Balance Sheets.
(7)
Represents the difference between actual and allowed revenues. Any deficiency in amounts collected are recovered through periodic rate adjustments.
(8)
Cost of plant removal and AROs represent amounts recovered from customers for costs of future activities to remove assets that are expected to be incurred at the time of retirement.
(9)
Current regulatory liabilities are presented in other current liabilities in the Balance Sheets.
(10)
Amounts recorded to pass the effect of reduced income tax rates from the 2017 Tax Reform Act to customers in future periods, which will reverse at the weighted average tax rate that was used to build the reserves over the remaining book life of the property</t>
  </si>
  <si>
    <t>Schedule of Regulatory Liabilities</t>
  </si>
  <si>
    <t>ASSET RETIREMENT OBLIGATIONS (Tables)</t>
  </si>
  <si>
    <t>Schedule of Changes to AROs</t>
  </si>
  <si>
    <t>The changes to AROs during 2016 and 2017 were as follows:
Amount
(millions)
AROs at December 31, 2015
$
0.6
Accretion
2.9
Revision in estimated cash flows
75.1
Obligations settled during the period
(0.8
)
AROs at December 31, 2016
$
77.8
Accretion
3.2
Obligations incurred during the period
0.6
Obligations settled during the period
(3.1
)
AROs at December 31, 2017
$
78.5</t>
  </si>
  <si>
    <t>SHORT-TERM DEBT AND CREDIT AGREEMENTS (Tables)</t>
  </si>
  <si>
    <t>Schedule of Short-term Debt</t>
  </si>
  <si>
    <t>Questar Gas' share of commercial paper and letters of credit outstanding under its joint credit facilities with Dominion Energy, Virginia Power and Dominion Energy Gas were as follows:
Facility Limit
Outstanding Commercial Paper (2)
Outstanding Letters of Credit
(millions)
At December 31, 2017
Joint revolving credit facility (1)
$
500.0
$
165.0
$
—
Joint revolving credit facility (1)
500.0
—
—
Total
$
1,000.0
$
165.0
$
—
At December 31, 2016
Joint revolving credit facility (1)
$
500.0
$
200.0
$
—
Joint revolving credit facility (1)
500.0
—
—
Total
$
1,000.0
$
200.0
$
—
(1)
A maximum of $1.0 billion of the facilities is available to Questar Gas, assuming adequate capacity is available after giving effect to uses by co-borrowers Dominion Energy, Virginia Power and Dominion Energy Gas. Sub-limits for Questar Gas are set within the facility limit but can be changed at the option of the borrowers multiple times per year. At December 31, 2017, the sub-limit for Questar Gas was $250.0 million. If Questar Gas has liquidity needs in excess of its sub-limit, the sub-limit may be changed or such needs may be satisfied through short-term intercompany borrowings from Dominion Energy. The maturity date for these facilities is April 2020. These credit facilities can be used to support bank borrowings and the issuance of commercial paper, as well as to support up to $1.0 billion (or the sub-limit, whichever is less) of letters of credit.
(2)
The weighted-average interest rate of the outstanding commercial paper supported by these credit facilities was 1.56% and 1.10% at December 31, 2017 and 2016, respectively.</t>
  </si>
  <si>
    <t>LONG-TERM DEBT (Tables)</t>
  </si>
  <si>
    <t>Schedule of Long-term Debt Instruments</t>
  </si>
  <si>
    <t xml:space="preserve">At December 31,
2017 Weighted-average Coupon (1)
2017
2016
(millions, except percentages)
Unsecured Senior and Medium-Term Notes:
2.98% to 7.20%, due 2017 to 2051
4.60
%
$
720.0
$
634.5
Total principal
720.0
634.5
Securities due within one year
5.72
%
(120.0
)
(14.5
)
Debt issuance costs
(4.1
)
(3.7
)
Total long-term debt
$
595.9
$
616.3
(1)
Represents weighted-average coupon rates for debt outstanding as of December 31, 2017. </t>
  </si>
  <si>
    <t>Schedule of Maturities of Long-term Debt</t>
  </si>
  <si>
    <t>Based on stated maturity dates, the scheduled principal payments of long-term debt at December 31, 2017, were as follows:
2018
2019
2020
2021
2022
Thereafter
Total
(millions, except percentages)
Questar Gas
$
120.0
$
—
$
—
$
—
$
—
$
600.0
$
720.0
Weighted-average Coupon
5.72
%
4.37
%</t>
  </si>
  <si>
    <t>RELATED-PARTY TRANSACTIONS (Tables)</t>
  </si>
  <si>
    <t>Schedule of Related Party Transactions</t>
  </si>
  <si>
    <t>The amounts of these services follow:
Year Ended December 31,
2017
2016
2015
(millions)
Transportation and storage services from affiliates (1)
$
73.7
$
72.9
$
73.0
Services provided by related parties
50.2
65.0
55.7
Services provided to related parties
6.0
3.2
6.7
(1)
The costs of these services were included in purchased gas in Questar Gas' Statements of Income.</t>
  </si>
  <si>
    <t>OPERATING SEGMENT (Tables)</t>
  </si>
  <si>
    <t>Schedule of Segment Reporting Information, by Segment</t>
  </si>
  <si>
    <t>The following table presents segment information pertaining to Questar Gas' operations:
Year Ended December 31,
Gas Infrastructure
Corporate and Other
Consolidated Total
(millions)
2017
Operating revenue
$
947.0
$
—
$
947.0
Depreciation and amortization
70.3
—
70.3
Interest income
0.6
—
0.6
Interest and related charges
34.5
—
34.5
Income taxes
49.1
(2.6
)
46.5
Net income (loss)
79.4
(11.9
)
67.5
Capital expenditures
215.7
—
215.7
Total assets (billions)
2.7
—
2.7
2016
Operating revenue
$
921.3
$
—
$
921.3
Depreciation and amortization
61.0
—
61.0
Interest income
0.3
—
0.3
Interest and related charges
30.2
—
30.2
Income taxes
43.4
(6.3
)
37.1
Net income (loss)
66.8
(9.6
)
57.2
Capital expenditures
240.4
—
240.4
Total assets (billions)
2.5
—
2.5
2015
Operating revenue
$
917.6
$
—
$
917.6
Depreciation and amortization
55.1
—
55.1
Interest income
1.2
—
1.2
Interest and related charges
28.3
—
28.3
Income taxes
34.8
—
34.8
Net income
64.3
—
64.3
Capital expenditures
217.4
—
217.4</t>
  </si>
  <si>
    <t>QUARTERLY FINANCIAL DATA (UNAUDITED) (Tables)</t>
  </si>
  <si>
    <t>Schedule of Quarterly Financial Information</t>
  </si>
  <si>
    <t>A summary of Questar Gas’ quarterly results of operations for the years ended December 31, 2017 and 2016 follows. Amounts reflect all adjustments necessary in the opinion of management for a fair statement of the results for the interim periods. Results for interim periods may fluctuate as a result of weather conditions, changes in rates and other factors.
First Quarter
Second Quarter
Third Quarter
Fourth Quarter
Year
(millions)
2017
Operating revenue
$
396.9
$
139.7
$
90.9
$
319.5
$
947.0
Income (loss) from operations
91.9
(2.5
)
(6.6
)
61.5
144.3
Net income (loss)
52.2
(6.2
)
(8.5
)
30.0
67.5
2016
Operating revenue
$
407.9
$
128.2
$
87.9
$
297.3
$
921.3
Income (loss) from operations
83.4
3.8
(19.8
)
53.3
120.7
Net income (loss)
47.6
(1.6
)
(17.7
)
28.9
57.2</t>
  </si>
  <si>
    <t>SUPPLEMENTAL OIL AND GAS INFORMATION (UNAUDITED) (Tables)</t>
  </si>
  <si>
    <t>Schedule of Oil and Gas Reserve Quantities</t>
  </si>
  <si>
    <t xml:space="preserve">Proved Reserves
Natural Gas
(bcf)
Balance at December 31, 2017
429.5
Balance at December 31, 2016
469.8
Balance at December 31, 2015
522.4 </t>
  </si>
  <si>
    <t>NATURE OF OPERATIONS - Narrative (Details)</t>
  </si>
  <si>
    <t>Dec. 31, 2017segment</t>
  </si>
  <si>
    <t>Number of operating segments</t>
  </si>
  <si>
    <t>SIGNIFICANT ACCOUNTING POLICIES - Operating Revenue (Details) - USD ($) $ in Millions</t>
  </si>
  <si>
    <t>Accrued unbilled revenue</t>
  </si>
  <si>
    <t>SIGNIFICANT ACCOUNTING POLICIES - Purchased Gas (Details) - USD ($) $ in Millions</t>
  </si>
  <si>
    <t>Purchased Gas [Abstract]</t>
  </si>
  <si>
    <t>Gas purchases</t>
  </si>
  <si>
    <t>Affiliated operator service fee</t>
  </si>
  <si>
    <t>Transportation and storage</t>
  </si>
  <si>
    <t>Gathering</t>
  </si>
  <si>
    <t>Royalties</t>
  </si>
  <si>
    <t>Storage (injection), net</t>
  </si>
  <si>
    <t>Purchased-gas account adjustment</t>
  </si>
  <si>
    <t>Total purchased gas</t>
  </si>
  <si>
    <t>SIGNIFICANT ACCOUNTING POLICIES - Income Taxes (Details) - USD ($) $ in Millions</t>
  </si>
  <si>
    <t>Dec. 31, 2018</t>
  </si>
  <si>
    <t>Income Taxes [Line Items]</t>
  </si>
  <si>
    <t>Federal statutory income tax rate</t>
  </si>
  <si>
    <t>35.00%</t>
  </si>
  <si>
    <t>Income taxes payable</t>
  </si>
  <si>
    <t>Federal</t>
  </si>
  <si>
    <t>State</t>
  </si>
  <si>
    <t>Scenario Forecast</t>
  </si>
  <si>
    <t>21.00%</t>
  </si>
  <si>
    <t>SIGNIFICANT ACCOUNTING POLICIES - Cash and Cash Equivalents (Details) - USD ($) $ in Millions</t>
  </si>
  <si>
    <t>Amount of outstanding checks</t>
  </si>
  <si>
    <t>SIGNIFICANT ACCOUNTING POLICIES - Property, Plant, and Equipment (Details) - USD ($) $ in Millions</t>
  </si>
  <si>
    <t>Public Utility, Property, Plant and Equipment [Line Items]</t>
  </si>
  <si>
    <t>Capitalized AFUDC</t>
  </si>
  <si>
    <t>Distribution</t>
  </si>
  <si>
    <t>Average composite depreciation rates on utility property, plant and equipment (percentage)</t>
  </si>
  <si>
    <t>2.52%</t>
  </si>
  <si>
    <t>2.42%</t>
  </si>
  <si>
    <t>2.60%</t>
  </si>
  <si>
    <t>General and other</t>
  </si>
  <si>
    <t>4.11%</t>
  </si>
  <si>
    <t>3.79%</t>
  </si>
  <si>
    <t>3.49%</t>
  </si>
  <si>
    <t>OPERATING REVENUE (Details) - USD ($) $ in Millions</t>
  </si>
  <si>
    <t>3 Months Ended</t>
  </si>
  <si>
    <t>Sep. 30, 2017</t>
  </si>
  <si>
    <t>Mar. 31, 2017</t>
  </si>
  <si>
    <t>Sep. 30, 2016</t>
  </si>
  <si>
    <t>Jun. 30, 2016</t>
  </si>
  <si>
    <t>Mar. 31, 2016</t>
  </si>
  <si>
    <t>Public Utilities, General Disclosures [Line Items]</t>
  </si>
  <si>
    <t>Gas transportation</t>
  </si>
  <si>
    <t>Total operating revenue</t>
  </si>
  <si>
    <t>Residential and commercial</t>
  </si>
  <si>
    <t>Residential and commercial gas sales</t>
  </si>
  <si>
    <t>Industrial</t>
  </si>
  <si>
    <t>See Note 19 for amounts attributable to affiliates</t>
  </si>
  <si>
    <t>INCOME TAXES - Narrative (Details) - USD ($) $ in Millions</t>
  </si>
  <si>
    <t>Tax cuts and jobs act of 2017, tax rate increased deferred income tax expense</t>
  </si>
  <si>
    <t>Tax cuts and jobs act of 2017, decrease in accumulated deferred income tax liability</t>
  </si>
  <si>
    <t>Tax cuts and jobs act of 2017, increase in regulatory liabilities</t>
  </si>
  <si>
    <t>Tax cuts and jobs act of 2017, impact of deferred tax asset</t>
  </si>
  <si>
    <t>Unrecognized tax benefits</t>
  </si>
  <si>
    <t>INCOME TAXES - Schedule of Components of Income Tax Expense (Details) - USD ($) $ in Millions</t>
  </si>
  <si>
    <t>Current:</t>
  </si>
  <si>
    <t>Total current expense (benefit)</t>
  </si>
  <si>
    <t>Deferred:</t>
  </si>
  <si>
    <t>Investment tax credits</t>
  </si>
  <si>
    <t>Total deferred expense</t>
  </si>
  <si>
    <t>Total income tax expense</t>
  </si>
  <si>
    <t>INCOME TAXES - Effective Income Tax Rate Reconciliation (Details)</t>
  </si>
  <si>
    <t>Federal income taxes statutory rate</t>
  </si>
  <si>
    <t>Increases (reductions) resulting from:</t>
  </si>
  <si>
    <t>State taxes, net of federal benefit</t>
  </si>
  <si>
    <t>3.20%</t>
  </si>
  <si>
    <t>4.20%</t>
  </si>
  <si>
    <t>1.40%</t>
  </si>
  <si>
    <t>Amortization of investment tax credits related to rate-regulated assets</t>
  </si>
  <si>
    <t>(0.10%)</t>
  </si>
  <si>
    <t>(0.20%)</t>
  </si>
  <si>
    <t>Legislative change - federal</t>
  </si>
  <si>
    <t>0.20%</t>
  </si>
  <si>
    <t>(1.10%)</t>
  </si>
  <si>
    <t>Effective income tax rate</t>
  </si>
  <si>
    <t>40.80%</t>
  </si>
  <si>
    <t>39.30%</t>
  </si>
  <si>
    <t>35.10%</t>
  </si>
  <si>
    <t>INCOME TAXES - Schedule of Components of Deferred Income Taxes (Details) - USD ($) $ in Millions</t>
  </si>
  <si>
    <t>Total deferred income tax assets</t>
  </si>
  <si>
    <t>Total deferred income tax liabilities</t>
  </si>
  <si>
    <t>Total deferred income taxes:</t>
  </si>
  <si>
    <t>2017 Tax Reform Act impact</t>
  </si>
  <si>
    <t>Employee benefits</t>
  </si>
  <si>
    <t>Deferred compensation</t>
  </si>
  <si>
    <t>Purchased gas costs</t>
  </si>
  <si>
    <t>Total net deferred income tax liabilities</t>
  </si>
  <si>
    <t>FAIR VALUE MEASUREMENTS - Quantitative Information About Level 3 Fair Value Measurements (Details) $ in Millions</t>
  </si>
  <si>
    <t>Dec. 31, 2017USD ($)$ / MMBTU</t>
  </si>
  <si>
    <t>Dec. 31, 2016USD ($)</t>
  </si>
  <si>
    <t>Fair Value Inputs Liabilities Quantitative Information [Line Items]</t>
  </si>
  <si>
    <t>Derivative assets</t>
  </si>
  <si>
    <t>Fair Value, Measurements, Recurring | Commodity</t>
  </si>
  <si>
    <t>Level 3 | Fair Value, Measurements, Recurring</t>
  </si>
  <si>
    <t>Level 3 | Fair Value, Measurements, Recurring | Commodity</t>
  </si>
  <si>
    <t>Level 3 | Fair Value, Measurements, Recurring | Natural Gas | Commodity | Option model</t>
  </si>
  <si>
    <t>Level 3 | Fair Value, Measurements, Recurring | Natural Gas | Commodity | Option model | Minimum | Derivative Financial Instruments, Assets</t>
  </si>
  <si>
    <t>Fair value inputs, price | $ / MMBTU</t>
  </si>
  <si>
    <t>Level 3 | Fair Value, Measurements, Recurring | Natural Gas | Commodity | Option model | Maximum | Derivative Financial Instruments, Assets</t>
  </si>
  <si>
    <t>Level 3 | Fair Value, Measurements, Recurring | Natural Gas | Commodity | Option model | Weighted Average | Derivative Financial Instruments, Assets</t>
  </si>
  <si>
    <t>Includes basis</t>
  </si>
  <si>
    <t>Represents market prices beyond defined terms for Level 1 and 2</t>
  </si>
  <si>
    <t>Averages weighted by volume.</t>
  </si>
  <si>
    <t>FAIR VALUE MEASUREMENTS - Schedule of Assets and Liabilities Measured at Fair Value on a Recurring Basis (Details) - USD ($) $ in Millions</t>
  </si>
  <si>
    <t>Assets:</t>
  </si>
  <si>
    <t>Derivatives assets</t>
  </si>
  <si>
    <t>Liabilities:</t>
  </si>
  <si>
    <t>Derivative liabilities</t>
  </si>
  <si>
    <t>Fair Value, Measurements, Recurring</t>
  </si>
  <si>
    <t>Fair Value, Measurements, Recurring | Level 1</t>
  </si>
  <si>
    <t>Fair Value, Measurements, Recurring | Level 1 | Commodity</t>
  </si>
  <si>
    <t>Fair Value, Measurements, Recurring | Level 2</t>
  </si>
  <si>
    <t>Fair Value, Measurements, Recurring | Level 2 | Commodity</t>
  </si>
  <si>
    <t>Fair Value, Measurements, Recurring | Level 3</t>
  </si>
  <si>
    <t>Fair Value, Measurements, Recurring | Level 3 | Commodity</t>
  </si>
  <si>
    <t>FAIR VALUE MEASUREMENTS - Net Change in Assets and Liabilities Measured at Fair Value on a Recurring Basis and Included in the Level 3 Fair Value Category (Details) - Commodity - USD ($) $ in Millions</t>
  </si>
  <si>
    <t>Fair Value, Net Derivative Asset (Liability) Measured on Recurring Basis, Unobservable Input Reconciliation [Roll Forward]</t>
  </si>
  <si>
    <t>Balance at January 1,</t>
  </si>
  <si>
    <t>Included in earnings</t>
  </si>
  <si>
    <t>Included in regulatory assets/liabilities</t>
  </si>
  <si>
    <t>Settlements</t>
  </si>
  <si>
    <t>Balance at December 31,</t>
  </si>
  <si>
    <t>The gains and losses included in earnings were classified in purchased gas.</t>
  </si>
  <si>
    <t>FAIR VALUE MEASUREMENTS - Narrative (Details) - USD ($)</t>
  </si>
  <si>
    <t>Unrealized gains or losses included in earnings in the Level 3 fair value category</t>
  </si>
  <si>
    <t>FAIR VALUE MEASUREMENTS - Schedule of Carrying Amounts and Estimated Fair Values of Financial Instruments not Recorded at Fair Value (Details) - USD ($) $ in Millions</t>
  </si>
  <si>
    <t>Carrying Amount</t>
  </si>
  <si>
    <t>Fair Value, Balance Sheet Grouping, Financial Statement Captions [Line Items]</t>
  </si>
  <si>
    <t>Long-term debt, including securities due within one year</t>
  </si>
  <si>
    <t>Level 2 | Estimated Fair Value</t>
  </si>
  <si>
    <t>[1],[2]</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The fair value measurements are classified as Level 2.</t>
  </si>
  <si>
    <t>DERIVATIVES AND HEDGE ACCOUNTING ACTIVITIES - Schedule of Volume of Derivative Activity (Details)</t>
  </si>
  <si>
    <t>Dec. 31, 2017Bcf</t>
  </si>
  <si>
    <t>Fixed Price - Natural Gas - Current Derivative Contract</t>
  </si>
  <si>
    <t>Derivative [Line Items]</t>
  </si>
  <si>
    <t>Volume of derivative activity (bcf)</t>
  </si>
  <si>
    <t>Fixed Price - Natural Gas - Non-current Derivative Contract</t>
  </si>
  <si>
    <t>DERIVATIVES AND HEDGE ACCOUNTING ACTIVITIES - Schedule of Fair Values of Derivatives and Balance Sheet Location (Details) - USD ($) $ in Millions</t>
  </si>
  <si>
    <t>Derivatives Fair Value [Line Items]</t>
  </si>
  <si>
    <t>Noncurrent Assets</t>
  </si>
  <si>
    <t>Commodity | Current Assets</t>
  </si>
  <si>
    <t>Commodity | Noncurrent Assets</t>
  </si>
  <si>
    <t>Commodity | Current Liabilities</t>
  </si>
  <si>
    <t>Fair Value - Derivatives not under Hedge Accounting</t>
  </si>
  <si>
    <t>Fair Value - Derivatives not under Hedge Accounting | Current Assets</t>
  </si>
  <si>
    <t>Fair Value - Derivatives not under Hedge Accounting | Noncurrent Assets</t>
  </si>
  <si>
    <t>Fair Value - Derivatives not under Hedge Accounting | Current Liabilities</t>
  </si>
  <si>
    <t>Fair Value - Derivatives not under Hedge Accounting | Commodity | Current Assets</t>
  </si>
  <si>
    <t>Fair Value - Derivatives not under Hedge Accounting | Commodity | Noncurrent Assets</t>
  </si>
  <si>
    <t>Fair Value - Derivatives not under Hedge Accounting | Commodity | Current Liabilities</t>
  </si>
  <si>
    <t>Current derivative assets are presented in other current assets in Questar Gas’ Balance Sheets.</t>
  </si>
  <si>
    <t>Noncurrent derivative assets are presented in other deferred charges and other assets in Questar Gas’ Balance Sheets.</t>
  </si>
  <si>
    <t>Current derivative liabilities are presented in other current liabilities in Questar Gas’ Balance Sheets.</t>
  </si>
  <si>
    <t>DERIVATIVES AND HEDGE ACCOUNTING ACTIVITIES - Schedule of Gains and Losses on Derivatives (Details) - Derivatives not designated as hedging instruments - USD ($) $ in Millions</t>
  </si>
  <si>
    <t>Derivative Instruments Gain Loss [Line Items]</t>
  </si>
  <si>
    <t>Amount of Gain (Loss) Recognized in Income on Derivatives</t>
  </si>
  <si>
    <t>Commodity</t>
  </si>
  <si>
    <t>Includes derivative activity amortized out of regulatory assets/liabilities. Amounts deferred into regulatory assets/liabilities have no associated effect in Questar Gas' Statements of Income.</t>
  </si>
  <si>
    <t>Amounts recorded in Questar Gas' Statements of Income are classified in purchased gas.</t>
  </si>
  <si>
    <t>PROPERTY, PLANT AND EQUIPMENT (Details) - USD ($) $ in Millions</t>
  </si>
  <si>
    <t>Plant under construction</t>
  </si>
  <si>
    <t>Total property, plant and equipment</t>
  </si>
  <si>
    <t>GOODWILL (Details) - USD ($) $ in Millions</t>
  </si>
  <si>
    <t>Goodwill [Line Items]</t>
  </si>
  <si>
    <t>Beginning balance</t>
  </si>
  <si>
    <t>No events affecting goodwill</t>
  </si>
  <si>
    <t>Ending balance</t>
  </si>
  <si>
    <t>Operating Segments | Gas Infrastructure</t>
  </si>
  <si>
    <t>Operating Segments | Corporate and Other</t>
  </si>
  <si>
    <t>REGULATORY ASSETS AND LIABILITIES - Regulatory Assets (Details) - USD ($)</t>
  </si>
  <si>
    <t>Regulatory Asset [Line Items]</t>
  </si>
  <si>
    <t>Regulatory assets-current</t>
  </si>
  <si>
    <t>Regulatory assets-noncurrent</t>
  </si>
  <si>
    <t>Total regulatory assets</t>
  </si>
  <si>
    <t>Recovery period</t>
  </si>
  <si>
    <t>5 years 1 month 6 days</t>
  </si>
  <si>
    <t>Regulatory assets that were earning a return</t>
  </si>
  <si>
    <t>Maximum</t>
  </si>
  <si>
    <t>Allowed recovery amount per year</t>
  </si>
  <si>
    <t>Purchased-gas adjustment</t>
  </si>
  <si>
    <t>EEP</t>
  </si>
  <si>
    <t>Pipeline integrity costs</t>
  </si>
  <si>
    <t>[4]</t>
  </si>
  <si>
    <t>Contract withholding</t>
  </si>
  <si>
    <t>[5]</t>
  </si>
  <si>
    <t>Cost of reacquired debt</t>
  </si>
  <si>
    <t>[6]</t>
  </si>
  <si>
    <t>Noncurrent regulatory assets are presented in other deferred charges and other assets in the Balance Sheets.</t>
  </si>
  <si>
    <t>Purchased-gas costs that are different from those provided for in present rates are accumulated and recovered or credited through future rate changes.</t>
  </si>
  <si>
    <t>The EEP relates to funds expended for promoting the conservation of natural gas through advertising, rebates for efficient homes and appliances and home energy audits. Costs are recovered from customers through periodic rate adjustments. Costs incurred in excess of recoveries result in an asset; recoveries in excess of costs incurred result in a liability.</t>
  </si>
  <si>
    <t>The costs of complying with pipeline-integrity regulations are recovered in rates subject to a Utah Commission order. Questar Gas is allowed to recover $7.0 million per year. Costs incurred in excess of this amount will be recovered in future rate changes.</t>
  </si>
  <si>
    <t>The balance at December 31, 2016 represents a disputed amount withheld from a supplier of storage services. The dispute was settled in March 2017 and the amount was reversed, which resulted in no material impact to Questar Gas’ results of operations, financial position or cash flows.</t>
  </si>
  <si>
    <t>Gains and losses on the reacquisition of debt by rate-regulated companies are deferred and amortized as interest expense over the would-be remaining life of the reacquired debt. The reacquired debt costs had a weighted-average life of approximately 5.1 years as of December 31, 2017.</t>
  </si>
  <si>
    <t>REGULATORY ASSETS AND LIABILITIES - Regulatory Liabilities (Details) - USD ($) $ in Millions</t>
  </si>
  <si>
    <t>Regulatory Liabilities [Line Items]</t>
  </si>
  <si>
    <t>Regulatory liabilities, current</t>
  </si>
  <si>
    <t>Regulatory liabilities, noncurrent</t>
  </si>
  <si>
    <t>Total regulatory liabilities</t>
  </si>
  <si>
    <t>CET</t>
  </si>
  <si>
    <t>Cost of plant removal and ARO's</t>
  </si>
  <si>
    <t>Income taxes refundable through future rates</t>
  </si>
  <si>
    <t>Current regulatory liabilities are presented in other current liabilities in the Balance Sheets.</t>
  </si>
  <si>
    <t>Represents the difference between actual and allowed revenues. Any deficiency in amounts collected are recovered through periodic rate adjustments.</t>
  </si>
  <si>
    <t>Cost of plant removal and AROs represent amounts recovered from customers for costs of future activities to remove assets that are expected to be incurred at the time of retirement.</t>
  </si>
  <si>
    <t>Amounts recorded to pass the effect of reduced income tax rates from the 2017 Tax Reform Act to customers in future periods, which will reverse at the weighted average tax rate that was used to build the reserves over the remaining book life of the property</t>
  </si>
  <si>
    <t>REGULATORY MATTERS (Details)</t>
  </si>
  <si>
    <t>1 Months Ended</t>
  </si>
  <si>
    <t>Jan. 31, 2018USD ($)</t>
  </si>
  <si>
    <t>Nov. 30, 2017USD ($)</t>
  </si>
  <si>
    <t>Oct. 31, 2017USD ($)</t>
  </si>
  <si>
    <t>Sep. 30, 2017USD ($)</t>
  </si>
  <si>
    <t>Dec. 31, 2017USD ($)regulatory_commission</t>
  </si>
  <si>
    <t>Nov. 30, 2014USD ($)</t>
  </si>
  <si>
    <t>Number of regulatory commissions | regulatory_commission</t>
  </si>
  <si>
    <t>Subsequent Event</t>
  </si>
  <si>
    <t>Tax cuts and jobs act of 2017 Questar Gas' base rates, decrease</t>
  </si>
  <si>
    <t>Utah Commission</t>
  </si>
  <si>
    <t>Gas or non-gas cost increases (decreases) in commodity, transportation costs or infrastructure replacement costs or interruption penalties and due to impacts of 2017 Tax Reform Act</t>
  </si>
  <si>
    <t>Utah Commission | Subsequent Event</t>
  </si>
  <si>
    <t>Utah Commission | Infrastructure Cost Tracking Mechanism</t>
  </si>
  <si>
    <t>Utah Commission | Infrastructure Cost Tracking Mechanism | Minimum</t>
  </si>
  <si>
    <t>Amount invested in new pipelines</t>
  </si>
  <si>
    <t>Utah and Wyoming Commissions</t>
  </si>
  <si>
    <t>ASSET RETIREMENT OBLIGATIONS (Details) - USD ($) $ in Millions</t>
  </si>
  <si>
    <t>Current portion of the ARO balance</t>
  </si>
  <si>
    <t>Asset Retirement Obligation, Roll Forward Analysis [Roll Forward]</t>
  </si>
  <si>
    <t>Accretion</t>
  </si>
  <si>
    <t>Revision in estimated cash flows</t>
  </si>
  <si>
    <t>Obligations incurred during the period</t>
  </si>
  <si>
    <t>Obligations settled during the period</t>
  </si>
  <si>
    <t>VARIABLE INTEREST ENTITIES (Details) - USD ($)</t>
  </si>
  <si>
    <t>Affiliates</t>
  </si>
  <si>
    <t>Variable Interest Entity [Line Items]</t>
  </si>
  <si>
    <t>Service agreement effective date with DES</t>
  </si>
  <si>
    <t>2018-01</t>
  </si>
  <si>
    <t>DEQPS</t>
  </si>
  <si>
    <t>Purchased shared services from VIE</t>
  </si>
  <si>
    <t>DEQPS | Services provided by Affiliates | Affiliates</t>
  </si>
  <si>
    <t>Amounts due to VIE</t>
  </si>
  <si>
    <t>DEQPS | Services provided by Affiliates | Affiliates | Maximum</t>
  </si>
  <si>
    <t>SHORT-TERM DEBT AND CREDIT AGREEMENTS (Details)</t>
  </si>
  <si>
    <t>Nov. 30, 2016Facility</t>
  </si>
  <si>
    <t>Dec. 31, 2017USD ($)</t>
  </si>
  <si>
    <t>Line Of Credit Facility [Line Items]</t>
  </si>
  <si>
    <t>Facility Limit</t>
  </si>
  <si>
    <t>Outstanding Commercial Paper</t>
  </si>
  <si>
    <t>Outstanding Letters of Credit</t>
  </si>
  <si>
    <t>Credit Facility $5 Billion</t>
  </si>
  <si>
    <t>Credit Facility $500 Million</t>
  </si>
  <si>
    <t>Joint Revolving Credit Facilities</t>
  </si>
  <si>
    <t>Joint revolving credit facility, amount</t>
  </si>
  <si>
    <t>Joint revolving credit facility, maturity period</t>
  </si>
  <si>
    <t>5 years</t>
  </si>
  <si>
    <t>Joint Revolving Credit Facilities | Minimum</t>
  </si>
  <si>
    <t>Debt to capital ratio percentage</t>
  </si>
  <si>
    <t>65.00%</t>
  </si>
  <si>
    <t>Joint Revolving Credit Facilities | Maximum</t>
  </si>
  <si>
    <t>67.50%</t>
  </si>
  <si>
    <t>Joint Revolving Credit Facility $5 Billion and Joint Revolving Credit Facility $500 Million</t>
  </si>
  <si>
    <t>Number of joint revolving credit facilities | Facility</t>
  </si>
  <si>
    <t>Joint Revolving Credit Facility $5 Billion and Joint Revolving Credit Facility $500 Million | Line of Credit</t>
  </si>
  <si>
    <t>Amount of note</t>
  </si>
  <si>
    <t>Joint Revolving Credit Facility $5 Billion and Joint Revolving Credit Facility $500 Million | Letter of Credit</t>
  </si>
  <si>
    <t>Joint Revolving Credit Facility $5 Billion and Joint Revolving Credit Facility $500 Million | Commercial Paper</t>
  </si>
  <si>
    <t>Weighted average interest rate percentage</t>
  </si>
  <si>
    <t>1.56%</t>
  </si>
  <si>
    <t>1.10%</t>
  </si>
  <si>
    <t>The weighted-average interest rate of the outstanding commercial paper supported by these credit facilities was 1.56% and 1.10% at December 31, 2017 and 2016, respectively.</t>
  </si>
  <si>
    <t>A maximum of $1.0 billion of the facilities is available to Questar Gas, assuming adequate capacity is available after giving effect to uses by co-borrowers Dominion Energy, Virginia Power and Dominion Energy Gas. Sub-limits for Questar Gas are set within the facility limit but can be changed at the option of the borrowers multiple times per year. At December 31, 2017, the sub-limit for Questar Gas was $250.0 million. If Questar Gas has liquidity needs in excess of its sub-limit, the sub-limit may be changed or such needs may be satisfied through short-term intercompany borrowings from Dominion Energy. The maturity date for these facilities is April 2020. These credit facilities can be used to support bank borrowings and the issuance of commercial paper, as well as to support up to $1.0 billion (or the sub-limit, whichever is less) of letters of credit.</t>
  </si>
  <si>
    <t>LONG-TERM DEBT - Schedule of Long Term Debt (Details) - USD ($) $ in Millions</t>
  </si>
  <si>
    <t>Debt Instrument [Line Items]</t>
  </si>
  <si>
    <t>Total principal</t>
  </si>
  <si>
    <t>Debt issuance costs</t>
  </si>
  <si>
    <t>Total long-term debt</t>
  </si>
  <si>
    <t>5.72%</t>
  </si>
  <si>
    <t>Unsecured senior notes | 2.98% to 7.20%, due 2017 to 2051</t>
  </si>
  <si>
    <t>2017 Weighted- average Coupon percentage</t>
  </si>
  <si>
    <t>4.60%</t>
  </si>
  <si>
    <t>Unsecured senior notes | 2.98% to 7.20%, due 2017 to 2051 | Minimum</t>
  </si>
  <si>
    <t>Interest rate percentage</t>
  </si>
  <si>
    <t>2.98%</t>
  </si>
  <si>
    <t>Unsecured senior notes | 2.98% to 7.20%, due 2017 to 2051 | Maximum</t>
  </si>
  <si>
    <t>7.20%</t>
  </si>
  <si>
    <t>Represents weighted-average coupon rates for debt outstanding as of December 31, 2017.</t>
  </si>
  <si>
    <t>LONG-TERM DEBT - Schedule of Stated Maturity Dates of Long Term Debt (Details) - USD ($) $ in Millions</t>
  </si>
  <si>
    <t>Long-term Debt, Fiscal Year Maturity [Abstract]</t>
  </si>
  <si>
    <t>Thereafter</t>
  </si>
  <si>
    <t>Weighted-average coupon (percentage), 2018</t>
  </si>
  <si>
    <t>Weighted-average coupon (percentage), Thereafter</t>
  </si>
  <si>
    <t>4.37%</t>
  </si>
  <si>
    <t>LONG-TERM DEBT - Narrative (Details) - Private Placement Senior Note Payable - USD ($) $ in Millions</t>
  </si>
  <si>
    <t>Apr. 30, 2018</t>
  </si>
  <si>
    <t>Oct. 31, 2017</t>
  </si>
  <si>
    <t>Private Placement Senior Note Payable at 3.30%</t>
  </si>
  <si>
    <t>3.30%</t>
  </si>
  <si>
    <t>Term of note</t>
  </si>
  <si>
    <t>12 years</t>
  </si>
  <si>
    <t>Private Placement Senior Note Payable at 3.97% | Subsequent Event</t>
  </si>
  <si>
    <t>3.97%</t>
  </si>
  <si>
    <t>30 years</t>
  </si>
  <si>
    <t>EMPLOYEE BENEFITS (Details) - USD ($) $ in Millions</t>
  </si>
  <si>
    <t>Defined Benefit Plans and Other Postretirement Benefit Plans Table Text Block [Line Items]</t>
  </si>
  <si>
    <t>Total share-based compensation expense</t>
  </si>
  <si>
    <t>Dominion Energy</t>
  </si>
  <si>
    <t>Expense recognized for defined contribution plan</t>
  </si>
  <si>
    <t>Dominion Energy | Pension Plan</t>
  </si>
  <si>
    <t>Amount of contributions</t>
  </si>
  <si>
    <t>Net periodic pension expense (credit)</t>
  </si>
  <si>
    <t>Amounts due to Questar Gas</t>
  </si>
  <si>
    <t>Dominion Energy | Other Postretirement Benefit Plan</t>
  </si>
  <si>
    <t>Amounts due from Questar Gas</t>
  </si>
  <si>
    <t>COMMITMENTS AND CONTINGENCIES (Details) $ in Millions</t>
  </si>
  <si>
    <t>Dec. 31, 2017USD ($)site</t>
  </si>
  <si>
    <t>Dec. 31, 2015USD ($)</t>
  </si>
  <si>
    <t>Purchase Obligation, Fiscal Year Maturity [Abstract]</t>
  </si>
  <si>
    <t>Transportation and Underground Storage Services with Affiliated Entity | Questar Pipeline | Dominion Energy Questar Pipeline</t>
  </si>
  <si>
    <t>Contractual Obligation, Fiscal Year Maturity [Abstract]</t>
  </si>
  <si>
    <t>Commitments to Purchase Gas</t>
  </si>
  <si>
    <t>Transportation and Gathering Commitments</t>
  </si>
  <si>
    <t>Other Commitment, Fiscal Year Maturity [Abstract]</t>
  </si>
  <si>
    <t>Unfavorable Regulatory Action | Coal Tar and Other Potentially Harmful Materials | EPA</t>
  </si>
  <si>
    <t>Other Commitments [Line Items]</t>
  </si>
  <si>
    <t>Number of former manufactured gas plant sites | site</t>
  </si>
  <si>
    <t>RELATED-PARTY TRANSACTIONS (Details) - USD ($) $ in Millions</t>
  </si>
  <si>
    <t>Related Party Transaction [Line Items]</t>
  </si>
  <si>
    <t>Dominion | IRCA | Revolving Credit Facility</t>
  </si>
  <si>
    <t>Weighted-average interest rate percentage</t>
  </si>
  <si>
    <t>1.53%</t>
  </si>
  <si>
    <t>1.04%</t>
  </si>
  <si>
    <t>Interest charges</t>
  </si>
  <si>
    <t>Transportation and storage services from affiliates</t>
  </si>
  <si>
    <t>Related party expenses in cost of sales</t>
  </si>
  <si>
    <t>Services provided by/to related parties</t>
  </si>
  <si>
    <t>Related party expenses</t>
  </si>
  <si>
    <t>Related party revenues</t>
  </si>
  <si>
    <t>Merger and restructuring costs | Dominion Energy Questar Corporation</t>
  </si>
  <si>
    <t>Transaction costs</t>
  </si>
  <si>
    <t>The costs of these services were included in purchased gas in Questar Gas' Statements of Income.</t>
  </si>
  <si>
    <t>OPERATING SEGMENT - Narrative (Details) - Corporate and Other - Dominion Energy Questar Corporation - USD ($) $ in Millions</t>
  </si>
  <si>
    <t>Segment Reporting Information [Line Items]</t>
  </si>
  <si>
    <t>Merger and restructuring costs, net of tax</t>
  </si>
  <si>
    <t>OPERATING SEGMENT - Schedule of Segment Information (Details) - USD ($) $ in Millions</t>
  </si>
  <si>
    <t>Operating revenue</t>
  </si>
  <si>
    <t>Interest income</t>
  </si>
  <si>
    <t>Capital expenditures</t>
  </si>
  <si>
    <t>Total assets (billions)</t>
  </si>
  <si>
    <t>Questar Gas</t>
  </si>
  <si>
    <t>Corporate and Other</t>
  </si>
  <si>
    <t>QUARTERLY FINANCIAL DATA (UNAUDITED) (Details) - USD ($) $ in Millions</t>
  </si>
  <si>
    <t>Effect Of Fourth Quarter Events [Line Items]</t>
  </si>
  <si>
    <t>Income (loss) from operations</t>
  </si>
  <si>
    <t>Net income (loss)</t>
  </si>
  <si>
    <t>Transaction Costs Associated with the Dominion Questar Combination | Dominion Questar Combination</t>
  </si>
  <si>
    <t>Transaction costs, net of tax</t>
  </si>
  <si>
    <t>SUPPLEMENTAL OIL AND GAS INFORMATION (UNAUDITED) (Details) - Bcf</t>
  </si>
  <si>
    <t>Natural Gas</t>
  </si>
  <si>
    <t>Reserve Quantities [Line Items]</t>
  </si>
  <si>
    <t>Proved Reserves (Bcf)</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6858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9189626</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57"/>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B4" s="4" t="s">
        <v>34</v>
      </c>
      <c r="C4" s="6" t="n">
        <v>947</v>
      </c>
      <c r="D4" s="7" t="n">
        <v>921.3</v>
      </c>
      <c r="E4" s="7" t="n">
        <v>917.6</v>
      </c>
    </row>
    <row r="5" spans="1:5">
      <c r="A5" s="3" t="s">
        <v>35</v>
      </c>
    </row>
    <row r="6" spans="1:5">
      <c r="A6" s="4" t="s">
        <v>36</v>
      </c>
      <c r="B6" s="4" t="s">
        <v>34</v>
      </c>
      <c r="C6" s="8" t="n">
        <v>555.4</v>
      </c>
      <c r="D6" s="8" t="n">
        <v>542.1</v>
      </c>
      <c r="E6" s="8" t="n">
        <v>558.1</v>
      </c>
    </row>
    <row r="7" spans="1:5">
      <c r="A7" s="4" t="s">
        <v>37</v>
      </c>
      <c r="B7" s="4" t="s">
        <v>34</v>
      </c>
      <c r="C7" s="8" t="n">
        <v>154.8</v>
      </c>
      <c r="D7" s="8" t="n">
        <v>176.6</v>
      </c>
      <c r="E7" s="8" t="n">
        <v>162.5</v>
      </c>
    </row>
    <row r="8" spans="1:5">
      <c r="A8" s="4" t="s">
        <v>38</v>
      </c>
      <c r="C8" s="8" t="n">
        <v>70.3</v>
      </c>
      <c r="D8" s="5" t="n">
        <v>61</v>
      </c>
      <c r="E8" s="8" t="n">
        <v>55.1</v>
      </c>
    </row>
    <row r="9" spans="1:5">
      <c r="A9" s="4" t="s">
        <v>39</v>
      </c>
      <c r="C9" s="8" t="n">
        <v>22.2</v>
      </c>
      <c r="D9" s="8" t="n">
        <v>20.9</v>
      </c>
      <c r="E9" s="8" t="n">
        <v>19.3</v>
      </c>
    </row>
    <row r="10" spans="1:5">
      <c r="A10" s="4" t="s">
        <v>40</v>
      </c>
      <c r="C10" s="8" t="n">
        <v>802.7</v>
      </c>
      <c r="D10" s="8" t="n">
        <v>800.6</v>
      </c>
      <c r="E10" s="5" t="n">
        <v>795</v>
      </c>
    </row>
    <row r="11" spans="1:5">
      <c r="A11" s="4" t="s">
        <v>41</v>
      </c>
      <c r="C11" s="8" t="n">
        <v>144.3</v>
      </c>
      <c r="D11" s="8" t="n">
        <v>120.7</v>
      </c>
      <c r="E11" s="8" t="n">
        <v>122.6</v>
      </c>
    </row>
    <row r="12" spans="1:5">
      <c r="A12" s="4" t="s">
        <v>42</v>
      </c>
      <c r="C12" s="8" t="n">
        <v>4.2</v>
      </c>
      <c r="D12" s="8" t="n">
        <v>3.8</v>
      </c>
      <c r="E12" s="8" t="n">
        <v>4.8</v>
      </c>
    </row>
    <row r="13" spans="1:5">
      <c r="A13" s="4" t="s">
        <v>43</v>
      </c>
      <c r="B13" s="4" t="s">
        <v>34</v>
      </c>
      <c r="C13" s="8" t="n">
        <v>34.5</v>
      </c>
      <c r="D13" s="8" t="n">
        <v>30.2</v>
      </c>
      <c r="E13" s="8" t="n">
        <v>28.3</v>
      </c>
    </row>
    <row r="14" spans="1:5">
      <c r="A14" s="4" t="s">
        <v>44</v>
      </c>
      <c r="C14" s="5" t="n">
        <v>114</v>
      </c>
      <c r="D14" s="8" t="n">
        <v>94.3</v>
      </c>
      <c r="E14" s="8" t="n">
        <v>99.09999999999999</v>
      </c>
    </row>
    <row r="15" spans="1:5">
      <c r="A15" s="4" t="s">
        <v>45</v>
      </c>
      <c r="C15" s="8" t="n">
        <v>46.5</v>
      </c>
      <c r="D15" s="8" t="n">
        <v>37.1</v>
      </c>
      <c r="E15" s="8" t="n">
        <v>34.8</v>
      </c>
    </row>
    <row r="16" spans="1:5">
      <c r="A16" s="4" t="s">
        <v>46</v>
      </c>
      <c r="C16" s="7" t="n">
        <v>67.5</v>
      </c>
      <c r="D16" s="7" t="n">
        <v>57.2</v>
      </c>
      <c r="E16" s="7" t="n">
        <v>64.3</v>
      </c>
    </row>
    <row r="17" spans="1:5"/>
    <row r="18" spans="1:5">
      <c r="A18" s="4" t="s">
        <v>34</v>
      </c>
      <c r="B18" s="4" t="s">
        <v>47</v>
      </c>
    </row>
  </sheetData>
  <mergeCells count="4">
    <mergeCell ref="A1:B2"/>
    <mergeCell ref="C1:E1"/>
    <mergeCell ref="A17:D17"/>
    <mergeCell ref="B18:D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row r="6" spans="1:2">
      <c r="A6" s="4" t="s">
        <v>33</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61</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67</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v>
      </c>
      <c r="C1" s="2" t="s">
        <v>2</v>
      </c>
      <c r="D1" s="2" t="s">
        <v>30</v>
      </c>
    </row>
    <row r="2" spans="1:4">
      <c r="A2" s="3" t="s">
        <v>49</v>
      </c>
    </row>
    <row r="3" spans="1:4">
      <c r="A3" s="4" t="s">
        <v>50</v>
      </c>
      <c r="C3" s="7" t="n">
        <v>6.7</v>
      </c>
      <c r="D3" s="7" t="n">
        <v>7.6</v>
      </c>
    </row>
    <row r="4" spans="1:4">
      <c r="A4" s="4" t="s">
        <v>51</v>
      </c>
      <c r="C4" s="8" t="n">
        <v>171.7</v>
      </c>
      <c r="D4" s="8" t="n">
        <v>162.2</v>
      </c>
    </row>
    <row r="5" spans="1:4">
      <c r="A5" s="4" t="s">
        <v>52</v>
      </c>
      <c r="C5" s="8" t="n">
        <v>2.1</v>
      </c>
      <c r="D5" s="8" t="n">
        <v>1.5</v>
      </c>
    </row>
    <row r="6" spans="1:4">
      <c r="A6" s="4" t="s">
        <v>53</v>
      </c>
      <c r="C6" s="8" t="n">
        <v>1.5</v>
      </c>
      <c r="D6" s="8" t="n">
        <v>0.6</v>
      </c>
    </row>
    <row r="7" spans="1:4">
      <c r="A7" s="3" t="s">
        <v>54</v>
      </c>
    </row>
    <row r="8" spans="1:4">
      <c r="A8" s="4" t="s">
        <v>55</v>
      </c>
      <c r="C8" s="8" t="n">
        <v>52.9</v>
      </c>
      <c r="D8" s="8" t="n">
        <v>49.3</v>
      </c>
    </row>
    <row r="9" spans="1:4">
      <c r="A9" s="4" t="s">
        <v>56</v>
      </c>
      <c r="C9" s="8" t="n">
        <v>25.2</v>
      </c>
      <c r="D9" s="8" t="n">
        <v>27.6</v>
      </c>
    </row>
    <row r="10" spans="1:4">
      <c r="A10" s="4" t="s">
        <v>57</v>
      </c>
      <c r="C10" s="8" t="n">
        <v>16.6</v>
      </c>
      <c r="D10" s="8" t="n">
        <v>9.6</v>
      </c>
    </row>
    <row r="11" spans="1:4">
      <c r="A11" s="4" t="s">
        <v>58</v>
      </c>
      <c r="C11" s="8" t="n">
        <v>3.9</v>
      </c>
      <c r="D11" s="8" t="n">
        <v>3.5</v>
      </c>
    </row>
    <row r="12" spans="1:4">
      <c r="A12" s="4" t="s">
        <v>59</v>
      </c>
      <c r="C12" s="8" t="n">
        <v>1.4</v>
      </c>
      <c r="D12" s="8" t="n">
        <v>0.2</v>
      </c>
    </row>
    <row r="13" spans="1:4">
      <c r="A13" s="4" t="s">
        <v>60</v>
      </c>
      <c r="C13" s="5" t="n">
        <v>282</v>
      </c>
      <c r="D13" s="8" t="n">
        <v>262.1</v>
      </c>
    </row>
    <row r="14" spans="1:4">
      <c r="A14" s="3" t="s">
        <v>61</v>
      </c>
    </row>
    <row r="15" spans="1:4">
      <c r="A15" s="4" t="s">
        <v>62</v>
      </c>
      <c r="C15" s="8" t="n">
        <v>3041.7</v>
      </c>
      <c r="D15" s="5" t="n">
        <v>2883</v>
      </c>
    </row>
    <row r="16" spans="1:4">
      <c r="A16" s="4" t="s">
        <v>63</v>
      </c>
      <c r="C16" s="8" t="n">
        <v>-745.8</v>
      </c>
      <c r="D16" s="8" t="n">
        <v>-737.6</v>
      </c>
    </row>
    <row r="17" spans="1:4">
      <c r="A17" s="4" t="s">
        <v>64</v>
      </c>
      <c r="C17" s="8" t="n">
        <v>2295.9</v>
      </c>
      <c r="D17" s="8" t="n">
        <v>2145.4</v>
      </c>
    </row>
    <row r="18" spans="1:4">
      <c r="A18" s="3" t="s">
        <v>65</v>
      </c>
    </row>
    <row r="19" spans="1:4">
      <c r="A19" s="4" t="s">
        <v>66</v>
      </c>
      <c r="B19" s="4" t="s">
        <v>34</v>
      </c>
      <c r="C19" s="8" t="n">
        <v>107.1</v>
      </c>
      <c r="D19" s="8" t="n">
        <v>87.8</v>
      </c>
    </row>
    <row r="20" spans="1:4">
      <c r="A20" s="4" t="s">
        <v>67</v>
      </c>
      <c r="B20" s="4" t="s">
        <v>68</v>
      </c>
      <c r="C20" s="8" t="n">
        <v>5.6</v>
      </c>
      <c r="D20" s="8" t="n">
        <v>5.6</v>
      </c>
    </row>
    <row r="21" spans="1:4">
      <c r="A21" s="4" t="s">
        <v>59</v>
      </c>
      <c r="C21" s="8" t="n">
        <v>7.2</v>
      </c>
      <c r="D21" s="8" t="n">
        <v>5.6</v>
      </c>
    </row>
    <row r="22" spans="1:4">
      <c r="A22" s="4" t="s">
        <v>69</v>
      </c>
      <c r="C22" s="8" t="n">
        <v>119.9</v>
      </c>
      <c r="D22" s="5" t="n">
        <v>99</v>
      </c>
    </row>
    <row r="23" spans="1:4">
      <c r="A23" s="4" t="s">
        <v>70</v>
      </c>
      <c r="C23" s="8" t="n">
        <v>2697.8</v>
      </c>
      <c r="D23" s="8" t="n">
        <v>2506.5</v>
      </c>
    </row>
    <row r="24" spans="1:4">
      <c r="A24" s="3" t="s">
        <v>71</v>
      </c>
    </row>
    <row r="25" spans="1:4">
      <c r="A25" s="4" t="s">
        <v>72</v>
      </c>
      <c r="C25" s="5" t="n">
        <v>120</v>
      </c>
      <c r="D25" s="8" t="n">
        <v>14.5</v>
      </c>
    </row>
    <row r="26" spans="1:4">
      <c r="A26" s="4" t="s">
        <v>73</v>
      </c>
      <c r="C26" s="5" t="n">
        <v>165</v>
      </c>
      <c r="D26" s="5" t="n">
        <v>200</v>
      </c>
    </row>
    <row r="27" spans="1:4">
      <c r="A27" s="4" t="s">
        <v>74</v>
      </c>
      <c r="C27" s="5" t="n">
        <v>75</v>
      </c>
      <c r="D27" s="5" t="n">
        <v>48</v>
      </c>
    </row>
    <row r="28" spans="1:4">
      <c r="A28" s="4" t="s">
        <v>75</v>
      </c>
      <c r="C28" s="8" t="n">
        <v>53.8</v>
      </c>
      <c r="D28" s="8" t="n">
        <v>72.5</v>
      </c>
    </row>
    <row r="29" spans="1:4">
      <c r="A29" s="4" t="s">
        <v>76</v>
      </c>
      <c r="C29" s="8" t="n">
        <v>15.6</v>
      </c>
      <c r="D29" s="8" t="n">
        <v>19.2</v>
      </c>
    </row>
    <row r="30" spans="1:4">
      <c r="A30" s="4" t="s">
        <v>77</v>
      </c>
      <c r="C30" s="8" t="n">
        <v>68.3</v>
      </c>
      <c r="D30" s="8" t="n">
        <v>43.5</v>
      </c>
    </row>
    <row r="31" spans="1:4">
      <c r="A31" s="4" t="s">
        <v>78</v>
      </c>
      <c r="C31" s="8" t="n">
        <v>17.3</v>
      </c>
      <c r="D31" s="8" t="n">
        <v>27.9</v>
      </c>
    </row>
    <row r="32" spans="1:4">
      <c r="A32" s="4" t="s">
        <v>59</v>
      </c>
      <c r="C32" s="8" t="n">
        <v>37.1</v>
      </c>
      <c r="D32" s="8" t="n">
        <v>33.7</v>
      </c>
    </row>
    <row r="33" spans="1:4">
      <c r="A33" s="4" t="s">
        <v>79</v>
      </c>
      <c r="C33" s="8" t="n">
        <v>552.1</v>
      </c>
      <c r="D33" s="8" t="n">
        <v>459.3</v>
      </c>
    </row>
    <row r="34" spans="1:4">
      <c r="A34" s="4" t="s">
        <v>80</v>
      </c>
      <c r="C34" s="8" t="n">
        <v>595.9</v>
      </c>
      <c r="D34" s="8" t="n">
        <v>616.3</v>
      </c>
    </row>
    <row r="35" spans="1:4">
      <c r="A35" s="3" t="s">
        <v>81</v>
      </c>
    </row>
    <row r="36" spans="1:4">
      <c r="A36" s="4" t="s">
        <v>82</v>
      </c>
      <c r="C36" s="8" t="n">
        <v>276.1</v>
      </c>
      <c r="D36" s="8" t="n">
        <v>475.8</v>
      </c>
    </row>
    <row r="37" spans="1:4">
      <c r="A37" s="4" t="s">
        <v>83</v>
      </c>
      <c r="C37" s="5" t="n">
        <v>441</v>
      </c>
      <c r="D37" s="8" t="n">
        <v>189.1</v>
      </c>
    </row>
    <row r="38" spans="1:4">
      <c r="A38" s="4" t="s">
        <v>84</v>
      </c>
      <c r="C38" s="8" t="n">
        <v>76.90000000000001</v>
      </c>
      <c r="D38" s="8" t="n">
        <v>76.2</v>
      </c>
    </row>
    <row r="39" spans="1:4">
      <c r="A39" s="4" t="s">
        <v>85</v>
      </c>
      <c r="C39" s="8" t="n">
        <v>12.2</v>
      </c>
      <c r="D39" s="5" t="n">
        <v>19</v>
      </c>
    </row>
    <row r="40" spans="1:4">
      <c r="A40" s="4" t="s">
        <v>86</v>
      </c>
      <c r="B40" s="4" t="s">
        <v>34</v>
      </c>
      <c r="C40" s="8" t="n">
        <v>14.9</v>
      </c>
      <c r="D40" s="5" t="n">
        <v>13</v>
      </c>
    </row>
    <row r="41" spans="1:4">
      <c r="A41" s="4" t="s">
        <v>59</v>
      </c>
      <c r="C41" s="8" t="n">
        <v>3.6</v>
      </c>
      <c r="D41" s="8" t="n">
        <v>0.2</v>
      </c>
    </row>
    <row r="42" spans="1:4">
      <c r="A42" s="4" t="s">
        <v>87</v>
      </c>
      <c r="C42" s="8" t="n">
        <v>824.7</v>
      </c>
      <c r="D42" s="8" t="n">
        <v>773.3</v>
      </c>
    </row>
    <row r="43" spans="1:4">
      <c r="A43" s="4" t="s">
        <v>88</v>
      </c>
      <c r="C43" s="8" t="n">
        <v>1972.7</v>
      </c>
      <c r="D43" s="8" t="n">
        <v>1848.9</v>
      </c>
    </row>
    <row r="44" spans="1:4">
      <c r="A44" s="4" t="s">
        <v>89</v>
      </c>
      <c r="C44" s="4" t="s">
        <v>90</v>
      </c>
      <c r="D44" s="4" t="s">
        <v>90</v>
      </c>
    </row>
    <row r="45" spans="1:4">
      <c r="A45" s="3" t="s">
        <v>91</v>
      </c>
    </row>
    <row r="46" spans="1:4">
      <c r="A46" s="4" t="s">
        <v>92</v>
      </c>
      <c r="B46" s="4" t="s">
        <v>93</v>
      </c>
      <c r="C46" s="5" t="n">
        <v>23</v>
      </c>
      <c r="D46" s="5" t="n">
        <v>23</v>
      </c>
    </row>
    <row r="47" spans="1:4">
      <c r="A47" s="4" t="s">
        <v>94</v>
      </c>
      <c r="C47" s="8" t="n">
        <v>272.5</v>
      </c>
      <c r="D47" s="8" t="n">
        <v>272.5</v>
      </c>
    </row>
    <row r="48" spans="1:4">
      <c r="A48" s="4" t="s">
        <v>95</v>
      </c>
      <c r="C48" s="8" t="n">
        <v>429.6</v>
      </c>
      <c r="D48" s="8" t="n">
        <v>362.1</v>
      </c>
    </row>
    <row r="49" spans="1:4">
      <c r="A49" s="4" t="s">
        <v>96</v>
      </c>
      <c r="C49" s="8" t="n">
        <v>725.1</v>
      </c>
      <c r="D49" s="8" t="n">
        <v>657.6</v>
      </c>
    </row>
    <row r="50" spans="1:4">
      <c r="A50" s="4" t="s">
        <v>97</v>
      </c>
      <c r="C50" s="7" t="n">
        <v>2697.8</v>
      </c>
      <c r="D50" s="7" t="n">
        <v>2506.5</v>
      </c>
    </row>
    <row r="51" spans="1:4"/>
    <row r="52" spans="1:4">
      <c r="A52" s="4" t="s">
        <v>34</v>
      </c>
      <c r="B52" s="4" t="s">
        <v>47</v>
      </c>
    </row>
    <row r="53" spans="1:4">
      <c r="A53" s="4" t="s">
        <v>68</v>
      </c>
      <c r="B53" s="4" t="s">
        <v>98</v>
      </c>
    </row>
    <row r="54" spans="1:4">
      <c r="A54" s="4" t="s">
        <v>93</v>
      </c>
      <c r="B54" s="4" t="s">
        <v>99</v>
      </c>
    </row>
  </sheetData>
  <mergeCells count="5">
    <mergeCell ref="A1:B1"/>
    <mergeCell ref="A51:C51"/>
    <mergeCell ref="B52:C52"/>
    <mergeCell ref="B53:C53"/>
    <mergeCell ref="B54:C5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5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58</v>
      </c>
    </row>
    <row r="4" spans="1:2">
      <c r="A4" s="4" t="s">
        <v>33</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6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70</v>
      </c>
    </row>
    <row r="4" spans="1:2">
      <c r="A4" s="4" t="s">
        <v>256</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73</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176</v>
      </c>
    </row>
    <row r="4" spans="1:2">
      <c r="A4" s="4" t="s">
        <v>291</v>
      </c>
      <c r="B4" s="4" t="s">
        <v>292</v>
      </c>
    </row>
    <row r="5" spans="1:2">
      <c r="A5" s="4" t="s">
        <v>293</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181</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186</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0</v>
      </c>
      <c r="B1" s="2" t="s">
        <v>2</v>
      </c>
      <c r="C1" s="2" t="s">
        <v>30</v>
      </c>
    </row>
    <row r="2" spans="1:3">
      <c r="A2" s="3" t="s">
        <v>101</v>
      </c>
    </row>
    <row r="3" spans="1:3">
      <c r="A3" s="4" t="s">
        <v>102</v>
      </c>
      <c r="B3" s="7" t="n">
        <v>1.7</v>
      </c>
      <c r="C3" s="7" t="n">
        <v>1.7</v>
      </c>
    </row>
    <row r="4" spans="1:3">
      <c r="A4" s="4" t="s">
        <v>103</v>
      </c>
      <c r="B4" s="9" t="n">
        <v>2.5</v>
      </c>
      <c r="C4" s="9" t="n">
        <v>2.5</v>
      </c>
    </row>
    <row r="5" spans="1:3">
      <c r="A5" s="4" t="s">
        <v>104</v>
      </c>
      <c r="B5" s="5" t="n">
        <v>50000000</v>
      </c>
      <c r="C5" s="5" t="n">
        <v>50000000</v>
      </c>
    </row>
    <row r="6" spans="1:3">
      <c r="A6" s="4" t="s">
        <v>105</v>
      </c>
      <c r="B6" s="5" t="n">
        <v>9200000</v>
      </c>
      <c r="C6" s="5" t="n">
        <v>9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8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17</v>
      </c>
      <c r="B1" s="2" t="s">
        <v>1</v>
      </c>
    </row>
    <row r="2" spans="1:2">
      <c r="B2" s="2" t="s">
        <v>318</v>
      </c>
    </row>
    <row r="3" spans="1:2">
      <c r="A3" s="3" t="s">
        <v>152</v>
      </c>
    </row>
    <row r="4" spans="1:2">
      <c r="A4" s="4" t="s">
        <v>319</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3" t="s">
        <v>155</v>
      </c>
    </row>
    <row r="3" spans="1:3">
      <c r="A3" s="4" t="s">
        <v>321</v>
      </c>
      <c r="B3" s="7" t="n">
        <v>91.40000000000001</v>
      </c>
      <c r="C3" s="7" t="n">
        <v>88.5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322</v>
      </c>
      <c r="C1" s="2" t="s">
        <v>1</v>
      </c>
    </row>
    <row r="2" spans="1:5">
      <c r="C2" s="2" t="s">
        <v>2</v>
      </c>
      <c r="D2" s="2" t="s">
        <v>30</v>
      </c>
      <c r="E2" s="2" t="s">
        <v>31</v>
      </c>
    </row>
    <row r="3" spans="1:5">
      <c r="A3" s="3" t="s">
        <v>323</v>
      </c>
    </row>
    <row r="4" spans="1:5">
      <c r="A4" s="4" t="s">
        <v>324</v>
      </c>
      <c r="C4" s="7" t="n">
        <v>125.5</v>
      </c>
      <c r="D4" s="6" t="n">
        <v>102</v>
      </c>
      <c r="E4" s="7" t="n">
        <v>82.5</v>
      </c>
    </row>
    <row r="5" spans="1:5">
      <c r="A5" s="4" t="s">
        <v>325</v>
      </c>
      <c r="C5" s="8" t="n">
        <v>304.2</v>
      </c>
      <c r="D5" s="8" t="n">
        <v>311.7</v>
      </c>
      <c r="E5" s="5" t="n">
        <v>319</v>
      </c>
    </row>
    <row r="6" spans="1:5">
      <c r="A6" s="4" t="s">
        <v>326</v>
      </c>
      <c r="B6" s="4" t="s">
        <v>34</v>
      </c>
      <c r="C6" s="8" t="n">
        <v>84.90000000000001</v>
      </c>
      <c r="D6" s="8" t="n">
        <v>79.3</v>
      </c>
      <c r="E6" s="8" t="n">
        <v>79.2</v>
      </c>
    </row>
    <row r="7" spans="1:5">
      <c r="A7" s="4" t="s">
        <v>327</v>
      </c>
      <c r="C7" s="8" t="n">
        <v>24.9</v>
      </c>
      <c r="D7" s="8" t="n">
        <v>23.7</v>
      </c>
      <c r="E7" s="8" t="n">
        <v>22.1</v>
      </c>
    </row>
    <row r="8" spans="1:5">
      <c r="A8" s="4" t="s">
        <v>328</v>
      </c>
      <c r="C8" s="8" t="n">
        <v>21.6</v>
      </c>
      <c r="D8" s="8" t="n">
        <v>26.3</v>
      </c>
      <c r="E8" s="8" t="n">
        <v>33.3</v>
      </c>
    </row>
    <row r="9" spans="1:5">
      <c r="A9" s="4" t="s">
        <v>329</v>
      </c>
      <c r="C9" s="8" t="n">
        <v>-3.6</v>
      </c>
      <c r="D9" s="8" t="n">
        <v>-5.5</v>
      </c>
      <c r="E9" s="8" t="n">
        <v>-3.5</v>
      </c>
    </row>
    <row r="10" spans="1:5">
      <c r="A10" s="4" t="s">
        <v>330</v>
      </c>
      <c r="C10" s="8" t="n">
        <v>-7.3</v>
      </c>
      <c r="D10" s="8" t="n">
        <v>-0.6</v>
      </c>
      <c r="E10" s="8" t="n">
        <v>20.5</v>
      </c>
    </row>
    <row r="11" spans="1:5">
      <c r="A11" s="4" t="s">
        <v>59</v>
      </c>
      <c r="C11" s="8" t="n">
        <v>5.2</v>
      </c>
      <c r="D11" s="8" t="n">
        <v>5.2</v>
      </c>
      <c r="E11" s="5" t="n">
        <v>5</v>
      </c>
    </row>
    <row r="12" spans="1:5">
      <c r="A12" s="4" t="s">
        <v>331</v>
      </c>
      <c r="B12" s="4" t="s">
        <v>34</v>
      </c>
      <c r="C12" s="7" t="n">
        <v>555.4</v>
      </c>
      <c r="D12" s="7" t="n">
        <v>542.1</v>
      </c>
      <c r="E12" s="7" t="n">
        <v>558.1</v>
      </c>
    </row>
    <row r="13" spans="1:5"/>
    <row r="14" spans="1:5">
      <c r="A14" s="4" t="s">
        <v>34</v>
      </c>
      <c r="B14" s="4" t="s">
        <v>47</v>
      </c>
    </row>
  </sheetData>
  <mergeCells count="4">
    <mergeCell ref="A1:B2"/>
    <mergeCell ref="C1:E1"/>
    <mergeCell ref="A13:D13"/>
    <mergeCell ref="B14:D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2</v>
      </c>
      <c r="B1" s="2" t="s">
        <v>1</v>
      </c>
    </row>
    <row r="2" spans="1:5">
      <c r="B2" s="2" t="s">
        <v>333</v>
      </c>
      <c r="C2" s="2" t="s">
        <v>2</v>
      </c>
      <c r="D2" s="2" t="s">
        <v>30</v>
      </c>
      <c r="E2" s="2" t="s">
        <v>31</v>
      </c>
    </row>
    <row r="3" spans="1:5">
      <c r="A3" s="3" t="s">
        <v>334</v>
      </c>
    </row>
    <row r="4" spans="1:5">
      <c r="A4" s="4" t="s">
        <v>335</v>
      </c>
      <c r="C4" s="4" t="s">
        <v>336</v>
      </c>
      <c r="D4" s="4" t="s">
        <v>336</v>
      </c>
      <c r="E4" s="4" t="s">
        <v>336</v>
      </c>
    </row>
    <row r="5" spans="1:5">
      <c r="A5" s="4" t="s">
        <v>337</v>
      </c>
      <c r="C5" s="6" t="n">
        <v>25</v>
      </c>
      <c r="D5" s="7" t="n">
        <v>3.1</v>
      </c>
    </row>
    <row r="6" spans="1:5">
      <c r="A6" s="4" t="s">
        <v>338</v>
      </c>
    </row>
    <row r="7" spans="1:5">
      <c r="A7" s="3" t="s">
        <v>334</v>
      </c>
    </row>
    <row r="8" spans="1:5">
      <c r="A8" s="4" t="s">
        <v>337</v>
      </c>
      <c r="C8" s="5" t="n">
        <v>22</v>
      </c>
      <c r="D8" s="8" t="n">
        <v>1.4</v>
      </c>
    </row>
    <row r="9" spans="1:5">
      <c r="A9" s="4" t="s">
        <v>339</v>
      </c>
    </row>
    <row r="10" spans="1:5">
      <c r="A10" s="3" t="s">
        <v>334</v>
      </c>
    </row>
    <row r="11" spans="1:5">
      <c r="A11" s="4" t="s">
        <v>337</v>
      </c>
      <c r="C11" s="6" t="n">
        <v>3</v>
      </c>
      <c r="D11" s="7" t="n">
        <v>1.7</v>
      </c>
    </row>
    <row r="12" spans="1:5">
      <c r="A12" s="4" t="s">
        <v>340</v>
      </c>
    </row>
    <row r="13" spans="1:5">
      <c r="A13" s="3" t="s">
        <v>334</v>
      </c>
    </row>
    <row r="14" spans="1:5">
      <c r="A14" s="4" t="s">
        <v>335</v>
      </c>
      <c r="B14" s="4" t="s">
        <v>341</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155</v>
      </c>
    </row>
    <row r="3" spans="1:3">
      <c r="A3" s="4" t="s">
        <v>343</v>
      </c>
      <c r="B3" s="7" t="n">
        <v>14.9</v>
      </c>
      <c r="C3" s="7" t="n">
        <v>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18"/>
  </cols>
  <sheetData>
    <row r="1" spans="1:5">
      <c r="A1" s="1" t="s">
        <v>106</v>
      </c>
      <c r="B1" s="2" t="s">
        <v>107</v>
      </c>
      <c r="C1" s="2" t="s">
        <v>108</v>
      </c>
      <c r="D1" s="2" t="s">
        <v>109</v>
      </c>
      <c r="E1" s="2" t="s">
        <v>110</v>
      </c>
    </row>
    <row r="2" spans="1:5">
      <c r="A2" s="4" t="s">
        <v>111</v>
      </c>
      <c r="B2" s="6" t="n">
        <v>597</v>
      </c>
      <c r="C2" s="6" t="n">
        <v>23</v>
      </c>
      <c r="D2" s="7" t="n">
        <v>265.4</v>
      </c>
      <c r="E2" s="7" t="n">
        <v>308.6</v>
      </c>
    </row>
    <row r="3" spans="1:5">
      <c r="A3" s="4" t="s">
        <v>112</v>
      </c>
      <c r="C3" s="5" t="n">
        <v>9190</v>
      </c>
    </row>
    <row r="4" spans="1:5">
      <c r="A4" s="3" t="s">
        <v>113</v>
      </c>
    </row>
    <row r="5" spans="1:5">
      <c r="A5" s="4" t="s">
        <v>114</v>
      </c>
      <c r="B5" s="8" t="n">
        <v>64.3</v>
      </c>
      <c r="E5" s="8" t="n">
        <v>64.3</v>
      </c>
    </row>
    <row r="6" spans="1:5">
      <c r="A6" s="4" t="s">
        <v>115</v>
      </c>
      <c r="B6" s="5" t="n">
        <v>-38</v>
      </c>
      <c r="E6" s="5" t="n">
        <v>-38</v>
      </c>
    </row>
    <row r="7" spans="1:5">
      <c r="A7" s="4" t="s">
        <v>116</v>
      </c>
      <c r="B7" s="8" t="n">
        <v>1.4</v>
      </c>
      <c r="D7" s="8" t="n">
        <v>1.4</v>
      </c>
    </row>
    <row r="8" spans="1:5">
      <c r="A8" s="4" t="s">
        <v>117</v>
      </c>
      <c r="B8" s="8" t="n">
        <v>624.7</v>
      </c>
      <c r="C8" s="6" t="n">
        <v>23</v>
      </c>
      <c r="D8" s="8" t="n">
        <v>266.8</v>
      </c>
      <c r="E8" s="8" t="n">
        <v>334.9</v>
      </c>
    </row>
    <row r="9" spans="1:5">
      <c r="A9" s="4" t="s">
        <v>118</v>
      </c>
      <c r="C9" s="5" t="n">
        <v>9190</v>
      </c>
    </row>
    <row r="10" spans="1:5">
      <c r="A10" s="3" t="s">
        <v>113</v>
      </c>
    </row>
    <row r="11" spans="1:5">
      <c r="A11" s="4" t="s">
        <v>114</v>
      </c>
      <c r="B11" s="8" t="n">
        <v>57.2</v>
      </c>
      <c r="E11" s="8" t="n">
        <v>57.2</v>
      </c>
    </row>
    <row r="12" spans="1:5">
      <c r="A12" s="4" t="s">
        <v>119</v>
      </c>
      <c r="B12" s="8" t="n">
        <v>2.7</v>
      </c>
      <c r="D12" s="8" t="n">
        <v>2.7</v>
      </c>
    </row>
    <row r="13" spans="1:5">
      <c r="A13" s="4" t="s">
        <v>115</v>
      </c>
      <c r="B13" s="5" t="n">
        <v>-30</v>
      </c>
      <c r="E13" s="5" t="n">
        <v>-30</v>
      </c>
    </row>
    <row r="14" spans="1:5">
      <c r="A14" s="4" t="s">
        <v>116</v>
      </c>
      <c r="B14" s="5" t="n">
        <v>3</v>
      </c>
      <c r="D14" s="5" t="n">
        <v>3</v>
      </c>
    </row>
    <row r="15" spans="1:5">
      <c r="A15" s="4" t="s">
        <v>120</v>
      </c>
      <c r="B15" s="8" t="n">
        <v>657.6</v>
      </c>
      <c r="C15" s="6" t="n">
        <v>23</v>
      </c>
      <c r="D15" s="8" t="n">
        <v>272.5</v>
      </c>
      <c r="E15" s="8" t="n">
        <v>362.1</v>
      </c>
    </row>
    <row r="16" spans="1:5">
      <c r="A16" s="4" t="s">
        <v>121</v>
      </c>
      <c r="C16" s="5" t="n">
        <v>9190</v>
      </c>
    </row>
    <row r="17" spans="1:5">
      <c r="A17" s="3" t="s">
        <v>113</v>
      </c>
    </row>
    <row r="18" spans="1:5">
      <c r="A18" s="4" t="s">
        <v>114</v>
      </c>
      <c r="B18" s="8" t="n">
        <v>67.5</v>
      </c>
      <c r="E18" s="8" t="n">
        <v>67.5</v>
      </c>
    </row>
    <row r="19" spans="1:5">
      <c r="A19" s="4" t="s">
        <v>122</v>
      </c>
      <c r="B19" s="7" t="n">
        <v>725.1</v>
      </c>
      <c r="C19" s="6" t="n">
        <v>23</v>
      </c>
      <c r="D19" s="7" t="n">
        <v>272.5</v>
      </c>
      <c r="E19" s="7" t="n">
        <v>429.6</v>
      </c>
    </row>
    <row r="20" spans="1:5">
      <c r="A20" s="4" t="s">
        <v>123</v>
      </c>
      <c r="C20" s="5" t="n">
        <v>91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31</v>
      </c>
    </row>
    <row r="3" spans="1:4">
      <c r="A3" s="3" t="s">
        <v>345</v>
      </c>
    </row>
    <row r="4" spans="1:4">
      <c r="A4" s="4" t="s">
        <v>346</v>
      </c>
      <c r="B4" s="7" t="n">
        <v>0.5</v>
      </c>
      <c r="C4" s="7" t="n">
        <v>0.4</v>
      </c>
      <c r="D4" s="7" t="n">
        <v>0.1</v>
      </c>
    </row>
    <row r="5" spans="1:4">
      <c r="A5" s="4" t="s">
        <v>347</v>
      </c>
    </row>
    <row r="6" spans="1:4">
      <c r="A6" s="3" t="s">
        <v>345</v>
      </c>
    </row>
    <row r="7" spans="1:4">
      <c r="A7" s="4" t="s">
        <v>348</v>
      </c>
      <c r="B7" s="4" t="s">
        <v>349</v>
      </c>
      <c r="C7" s="4" t="s">
        <v>350</v>
      </c>
      <c r="D7" s="4" t="s">
        <v>351</v>
      </c>
    </row>
    <row r="8" spans="1:4">
      <c r="A8" s="4" t="s">
        <v>352</v>
      </c>
    </row>
    <row r="9" spans="1:4">
      <c r="A9" s="3" t="s">
        <v>345</v>
      </c>
    </row>
    <row r="10" spans="1:4">
      <c r="A10" s="4" t="s">
        <v>348</v>
      </c>
      <c r="B10" s="4" t="s">
        <v>353</v>
      </c>
      <c r="C10" s="4" t="s">
        <v>354</v>
      </c>
      <c r="D10" s="4" t="s">
        <v>3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52"/>
    <col customWidth="1" max="2" min="2" width="5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356</v>
      </c>
      <c r="C1" s="2" t="s">
        <v>357</v>
      </c>
      <c r="K1" s="2" t="s">
        <v>1</v>
      </c>
    </row>
    <row r="2" spans="1:16">
      <c r="C2" s="2" t="s">
        <v>2</v>
      </c>
      <c r="D2" s="2" t="s">
        <v>358</v>
      </c>
      <c r="E2" s="2" t="s">
        <v>4</v>
      </c>
      <c r="F2" s="2" t="s">
        <v>359</v>
      </c>
      <c r="G2" s="2" t="s">
        <v>30</v>
      </c>
      <c r="H2" s="2" t="s">
        <v>360</v>
      </c>
      <c r="I2" s="2" t="s">
        <v>361</v>
      </c>
      <c r="J2" s="2" t="s">
        <v>362</v>
      </c>
      <c r="K2" s="2" t="s">
        <v>2</v>
      </c>
      <c r="M2" s="2" t="s">
        <v>30</v>
      </c>
      <c r="O2" s="2" t="s">
        <v>31</v>
      </c>
    </row>
    <row r="3" spans="1:16">
      <c r="A3" s="3" t="s">
        <v>363</v>
      </c>
    </row>
    <row r="4" spans="1:16">
      <c r="A4" s="4" t="s">
        <v>364</v>
      </c>
      <c r="K4" s="7" t="n">
        <v>26.2</v>
      </c>
      <c r="M4" s="7" t="n">
        <v>24.6</v>
      </c>
      <c r="O4" s="7" t="n">
        <v>21.2</v>
      </c>
    </row>
    <row r="5" spans="1:16">
      <c r="A5" s="4" t="s">
        <v>59</v>
      </c>
      <c r="B5" s="4" t="s">
        <v>34</v>
      </c>
      <c r="K5" s="8" t="n">
        <v>31.3</v>
      </c>
      <c r="M5" s="8" t="n">
        <v>24.8</v>
      </c>
      <c r="O5" s="8" t="n">
        <v>25.5</v>
      </c>
    </row>
    <row r="6" spans="1:16">
      <c r="A6" s="4" t="s">
        <v>365</v>
      </c>
      <c r="C6" s="7" t="n">
        <v>319.5</v>
      </c>
      <c r="D6" s="7" t="n">
        <v>90.90000000000001</v>
      </c>
      <c r="E6" s="7" t="n">
        <v>139.7</v>
      </c>
      <c r="F6" s="7" t="n">
        <v>396.9</v>
      </c>
      <c r="G6" s="7" t="n">
        <v>297.3</v>
      </c>
      <c r="H6" s="7" t="n">
        <v>87.90000000000001</v>
      </c>
      <c r="I6" s="7" t="n">
        <v>128.2</v>
      </c>
      <c r="J6" s="7" t="n">
        <v>407.9</v>
      </c>
      <c r="K6" s="5" t="n">
        <v>947</v>
      </c>
      <c r="L6" s="4" t="s">
        <v>68</v>
      </c>
      <c r="M6" s="8" t="n">
        <v>921.3</v>
      </c>
      <c r="N6" s="4" t="s">
        <v>68</v>
      </c>
      <c r="O6" s="8" t="n">
        <v>917.6</v>
      </c>
      <c r="P6" s="4" t="s">
        <v>68</v>
      </c>
    </row>
    <row r="7" spans="1:16">
      <c r="A7" s="4" t="s">
        <v>366</v>
      </c>
    </row>
    <row r="8" spans="1:16">
      <c r="A8" s="3" t="s">
        <v>363</v>
      </c>
    </row>
    <row r="9" spans="1:16">
      <c r="A9" s="4" t="s">
        <v>367</v>
      </c>
      <c r="K9" s="8" t="n">
        <v>877.8</v>
      </c>
      <c r="M9" s="8" t="n">
        <v>854.6</v>
      </c>
      <c r="O9" s="8" t="n">
        <v>847.3</v>
      </c>
    </row>
    <row r="10" spans="1:16">
      <c r="A10" s="4" t="s">
        <v>368</v>
      </c>
    </row>
    <row r="11" spans="1:16">
      <c r="A11" s="3" t="s">
        <v>363</v>
      </c>
    </row>
    <row r="12" spans="1:16">
      <c r="A12" s="4" t="s">
        <v>367</v>
      </c>
      <c r="K12" s="7" t="n">
        <v>11.7</v>
      </c>
      <c r="M12" s="7" t="n">
        <v>17.3</v>
      </c>
      <c r="O12" s="7" t="n">
        <v>23.6</v>
      </c>
    </row>
    <row r="13" spans="1:16"/>
    <row r="14" spans="1:16">
      <c r="A14" s="4" t="s">
        <v>34</v>
      </c>
      <c r="B14" s="4" t="s">
        <v>369</v>
      </c>
    </row>
    <row r="15" spans="1:16">
      <c r="A15" s="4" t="s">
        <v>68</v>
      </c>
      <c r="B15" s="4" t="s">
        <v>47</v>
      </c>
    </row>
  </sheetData>
  <mergeCells count="9">
    <mergeCell ref="A1:B2"/>
    <mergeCell ref="C1:J1"/>
    <mergeCell ref="K1:P1"/>
    <mergeCell ref="K2:L2"/>
    <mergeCell ref="M2:N2"/>
    <mergeCell ref="O2:P2"/>
    <mergeCell ref="A13:O13"/>
    <mergeCell ref="B14:O14"/>
    <mergeCell ref="B15:O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0</v>
      </c>
      <c r="B1" s="2" t="s">
        <v>1</v>
      </c>
    </row>
    <row r="2" spans="1:5">
      <c r="B2" s="2" t="s">
        <v>333</v>
      </c>
      <c r="C2" s="2" t="s">
        <v>2</v>
      </c>
      <c r="D2" s="2" t="s">
        <v>30</v>
      </c>
      <c r="E2" s="2" t="s">
        <v>31</v>
      </c>
    </row>
    <row r="3" spans="1:5">
      <c r="A3" s="3" t="s">
        <v>334</v>
      </c>
    </row>
    <row r="4" spans="1:5">
      <c r="A4" s="4" t="s">
        <v>335</v>
      </c>
      <c r="C4" s="4" t="s">
        <v>336</v>
      </c>
      <c r="D4" s="4" t="s">
        <v>336</v>
      </c>
      <c r="E4" s="4" t="s">
        <v>336</v>
      </c>
    </row>
    <row r="5" spans="1:5">
      <c r="A5" s="4" t="s">
        <v>371</v>
      </c>
      <c r="C5" s="6" t="n">
        <v>3</v>
      </c>
    </row>
    <row r="6" spans="1:5">
      <c r="A6" s="4" t="s">
        <v>372</v>
      </c>
      <c r="C6" s="8" t="n">
        <v>184.2</v>
      </c>
    </row>
    <row r="7" spans="1:5">
      <c r="A7" s="4" t="s">
        <v>373</v>
      </c>
      <c r="C7" s="8" t="n">
        <v>244.9</v>
      </c>
    </row>
    <row r="8" spans="1:5">
      <c r="A8" s="4" t="s">
        <v>374</v>
      </c>
      <c r="C8" s="8" t="n">
        <v>60.7</v>
      </c>
    </row>
    <row r="9" spans="1:5">
      <c r="A9" s="4" t="s">
        <v>375</v>
      </c>
      <c r="C9" s="6" t="n">
        <v>0</v>
      </c>
      <c r="D9" s="6" t="n">
        <v>0</v>
      </c>
      <c r="E9" s="6" t="n">
        <v>0</v>
      </c>
    </row>
    <row r="10" spans="1:5">
      <c r="A10" s="4" t="s">
        <v>340</v>
      </c>
    </row>
    <row r="11" spans="1:5">
      <c r="A11" s="3" t="s">
        <v>334</v>
      </c>
    </row>
    <row r="12" spans="1:5">
      <c r="A12" s="4" t="s">
        <v>335</v>
      </c>
      <c r="B12" s="4" t="s">
        <v>34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31</v>
      </c>
    </row>
    <row r="3" spans="1:4">
      <c r="A3" s="3" t="s">
        <v>377</v>
      </c>
    </row>
    <row r="4" spans="1:4">
      <c r="A4" s="4" t="s">
        <v>338</v>
      </c>
      <c r="B4" s="7" t="n">
        <v>1.1</v>
      </c>
      <c r="C4" s="7" t="n">
        <v>1.2</v>
      </c>
      <c r="D4" s="6" t="n">
        <v>-16</v>
      </c>
    </row>
    <row r="5" spans="1:4">
      <c r="A5" s="4" t="s">
        <v>339</v>
      </c>
      <c r="B5" s="8" t="n">
        <v>0.2</v>
      </c>
      <c r="C5" s="8" t="n">
        <v>0.2</v>
      </c>
      <c r="D5" s="5" t="n">
        <v>-2</v>
      </c>
    </row>
    <row r="6" spans="1:4">
      <c r="A6" s="4" t="s">
        <v>378</v>
      </c>
      <c r="B6" s="8" t="n">
        <v>1.3</v>
      </c>
      <c r="C6" s="8" t="n">
        <v>1.4</v>
      </c>
      <c r="D6" s="5" t="n">
        <v>-18</v>
      </c>
    </row>
    <row r="7" spans="1:4">
      <c r="A7" s="3" t="s">
        <v>379</v>
      </c>
    </row>
    <row r="8" spans="1:4">
      <c r="A8" s="4" t="s">
        <v>338</v>
      </c>
      <c r="B8" s="8" t="n">
        <v>39.8</v>
      </c>
      <c r="C8" s="8" t="n">
        <v>29.9</v>
      </c>
      <c r="D8" s="8" t="n">
        <v>48.8</v>
      </c>
    </row>
    <row r="9" spans="1:4">
      <c r="A9" s="4" t="s">
        <v>339</v>
      </c>
      <c r="B9" s="8" t="n">
        <v>5.4</v>
      </c>
      <c r="C9" s="8" t="n">
        <v>5.9</v>
      </c>
      <c r="D9" s="8" t="n">
        <v>4.2</v>
      </c>
    </row>
    <row r="10" spans="1:4">
      <c r="A10" s="4" t="s">
        <v>380</v>
      </c>
      <c r="C10" s="8" t="n">
        <v>-0.1</v>
      </c>
      <c r="D10" s="8" t="n">
        <v>-0.2</v>
      </c>
    </row>
    <row r="11" spans="1:4">
      <c r="A11" s="4" t="s">
        <v>381</v>
      </c>
      <c r="B11" s="8" t="n">
        <v>45.2</v>
      </c>
      <c r="C11" s="8" t="n">
        <v>35.7</v>
      </c>
      <c r="D11" s="8" t="n">
        <v>52.8</v>
      </c>
    </row>
    <row r="12" spans="1:4">
      <c r="A12" s="4" t="s">
        <v>382</v>
      </c>
      <c r="B12" s="7" t="n">
        <v>46.5</v>
      </c>
      <c r="C12" s="7" t="n">
        <v>37.1</v>
      </c>
      <c r="D12" s="7" t="n">
        <v>3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83</v>
      </c>
      <c r="B1" s="2" t="s">
        <v>1</v>
      </c>
    </row>
    <row r="2" spans="1:4">
      <c r="B2" s="2" t="s">
        <v>2</v>
      </c>
      <c r="C2" s="2" t="s">
        <v>30</v>
      </c>
      <c r="D2" s="2" t="s">
        <v>31</v>
      </c>
    </row>
    <row r="3" spans="1:4">
      <c r="A3" s="3" t="s">
        <v>161</v>
      </c>
    </row>
    <row r="4" spans="1:4">
      <c r="A4" s="4" t="s">
        <v>384</v>
      </c>
      <c r="B4" s="4" t="s">
        <v>336</v>
      </c>
      <c r="C4" s="4" t="s">
        <v>336</v>
      </c>
      <c r="D4" s="4" t="s">
        <v>336</v>
      </c>
    </row>
    <row r="5" spans="1:4">
      <c r="A5" s="3" t="s">
        <v>385</v>
      </c>
    </row>
    <row r="6" spans="1:4">
      <c r="A6" s="4" t="s">
        <v>386</v>
      </c>
      <c r="B6" s="4" t="s">
        <v>387</v>
      </c>
      <c r="C6" s="4" t="s">
        <v>388</v>
      </c>
      <c r="D6" s="4" t="s">
        <v>389</v>
      </c>
    </row>
    <row r="7" spans="1:4">
      <c r="A7" s="4" t="s">
        <v>390</v>
      </c>
      <c r="C7" s="4" t="s">
        <v>391</v>
      </c>
      <c r="D7" s="4" t="s">
        <v>392</v>
      </c>
    </row>
    <row r="8" spans="1:4">
      <c r="A8" s="4" t="s">
        <v>393</v>
      </c>
      <c r="B8" s="4" t="s">
        <v>351</v>
      </c>
    </row>
    <row r="9" spans="1:4">
      <c r="A9" s="4" t="s">
        <v>59</v>
      </c>
      <c r="C9" s="4" t="s">
        <v>394</v>
      </c>
      <c r="D9" s="4" t="s">
        <v>395</v>
      </c>
    </row>
    <row r="10" spans="1:4">
      <c r="A10" s="4" t="s">
        <v>396</v>
      </c>
      <c r="B10" s="4" t="s">
        <v>397</v>
      </c>
      <c r="C10" s="4" t="s">
        <v>398</v>
      </c>
      <c r="D10" s="4" t="s">
        <v>3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161</v>
      </c>
    </row>
    <row r="3" spans="1:3">
      <c r="A3" s="4" t="s">
        <v>401</v>
      </c>
      <c r="B3" s="7" t="n">
        <v>65.8</v>
      </c>
      <c r="C3" s="6" t="n">
        <v>2</v>
      </c>
    </row>
    <row r="4" spans="1:3">
      <c r="A4" s="4" t="s">
        <v>402</v>
      </c>
      <c r="B4" s="8" t="n">
        <v>341.9</v>
      </c>
      <c r="C4" s="8" t="n">
        <v>477.8</v>
      </c>
    </row>
    <row r="5" spans="1:3">
      <c r="A5" s="3" t="s">
        <v>403</v>
      </c>
    </row>
    <row r="6" spans="1:3">
      <c r="A6" s="4" t="s">
        <v>62</v>
      </c>
      <c r="B6" s="8" t="n">
        <v>317.1</v>
      </c>
      <c r="C6" s="8" t="n">
        <v>448.2</v>
      </c>
    </row>
    <row r="7" spans="1:3">
      <c r="A7" s="4" t="s">
        <v>404</v>
      </c>
      <c r="B7" s="8" t="n">
        <v>-60.7</v>
      </c>
    </row>
    <row r="8" spans="1:3">
      <c r="A8" s="4" t="s">
        <v>405</v>
      </c>
      <c r="B8" s="8" t="n">
        <v>19.3</v>
      </c>
      <c r="C8" s="8" t="n">
        <v>27.9</v>
      </c>
    </row>
    <row r="9" spans="1:3">
      <c r="A9" s="4" t="s">
        <v>406</v>
      </c>
      <c r="B9" s="8" t="n">
        <v>-1.4</v>
      </c>
      <c r="C9" s="8" t="n">
        <v>-0.6</v>
      </c>
    </row>
    <row r="10" spans="1:3">
      <c r="A10" s="4" t="s">
        <v>407</v>
      </c>
      <c r="B10" s="8" t="n">
        <v>1.5</v>
      </c>
      <c r="C10" s="8" t="n">
        <v>0.1</v>
      </c>
    </row>
    <row r="11" spans="1:3">
      <c r="A11" s="4" t="s">
        <v>59</v>
      </c>
      <c r="B11" s="8" t="n">
        <v>0.3</v>
      </c>
      <c r="C11" s="8" t="n">
        <v>0.2</v>
      </c>
    </row>
    <row r="12" spans="1:3">
      <c r="A12" s="4" t="s">
        <v>408</v>
      </c>
      <c r="B12" s="7" t="n">
        <v>276.1</v>
      </c>
      <c r="C12" s="7" t="n">
        <v>47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4"/>
    <col customWidth="1" max="3" min="3" width="30"/>
    <col customWidth="1" max="4" min="4" width="21"/>
  </cols>
  <sheetData>
    <row r="1" spans="1:4">
      <c r="A1" s="1" t="s">
        <v>409</v>
      </c>
      <c r="C1" s="2" t="s">
        <v>1</v>
      </c>
    </row>
    <row r="2" spans="1:4">
      <c r="C2" s="2" t="s">
        <v>410</v>
      </c>
      <c r="D2" s="2" t="s">
        <v>411</v>
      </c>
    </row>
    <row r="3" spans="1:4">
      <c r="A3" s="3" t="s">
        <v>412</v>
      </c>
    </row>
    <row r="4" spans="1:4">
      <c r="A4" s="4" t="s">
        <v>413</v>
      </c>
      <c r="C4" s="7" t="n">
        <v>2.4</v>
      </c>
      <c r="D4" s="7" t="n">
        <v>0.1</v>
      </c>
    </row>
    <row r="5" spans="1:4">
      <c r="A5" s="4" t="s">
        <v>414</v>
      </c>
    </row>
    <row r="6" spans="1:4">
      <c r="A6" s="3" t="s">
        <v>412</v>
      </c>
    </row>
    <row r="7" spans="1:4">
      <c r="A7" s="4" t="s">
        <v>413</v>
      </c>
      <c r="C7" s="8" t="n">
        <v>2.4</v>
      </c>
      <c r="D7" s="8" t="n">
        <v>0.1</v>
      </c>
    </row>
    <row r="8" spans="1:4">
      <c r="A8" s="4" t="s">
        <v>415</v>
      </c>
    </row>
    <row r="9" spans="1:4">
      <c r="A9" s="3" t="s">
        <v>412</v>
      </c>
    </row>
    <row r="10" spans="1:4">
      <c r="A10" s="4" t="s">
        <v>413</v>
      </c>
      <c r="C10" s="8" t="n">
        <v>2.4</v>
      </c>
    </row>
    <row r="11" spans="1:4">
      <c r="A11" s="4" t="s">
        <v>416</v>
      </c>
    </row>
    <row r="12" spans="1:4">
      <c r="A12" s="3" t="s">
        <v>412</v>
      </c>
    </row>
    <row r="13" spans="1:4">
      <c r="A13" s="4" t="s">
        <v>413</v>
      </c>
      <c r="C13" s="8" t="n">
        <v>2.4</v>
      </c>
      <c r="D13" s="6" t="n">
        <v>0</v>
      </c>
    </row>
    <row r="14" spans="1:4">
      <c r="A14" s="4" t="s">
        <v>417</v>
      </c>
    </row>
    <row r="15" spans="1:4">
      <c r="A15" s="3" t="s">
        <v>412</v>
      </c>
    </row>
    <row r="16" spans="1:4">
      <c r="A16" s="4" t="s">
        <v>413</v>
      </c>
      <c r="B16" s="4" t="s">
        <v>34</v>
      </c>
      <c r="C16" s="7" t="n">
        <v>2.4</v>
      </c>
    </row>
    <row r="17" spans="1:4">
      <c r="A17" s="4" t="s">
        <v>418</v>
      </c>
    </row>
    <row r="18" spans="1:4">
      <c r="A18" s="3" t="s">
        <v>412</v>
      </c>
    </row>
    <row r="19" spans="1:4">
      <c r="A19" s="4" t="s">
        <v>419</v>
      </c>
      <c r="B19" s="4" t="s">
        <v>68</v>
      </c>
      <c r="C19" s="8" t="n">
        <v>2.2</v>
      </c>
    </row>
    <row r="20" spans="1:4">
      <c r="A20" s="4" t="s">
        <v>420</v>
      </c>
    </row>
    <row r="21" spans="1:4">
      <c r="A21" s="3" t="s">
        <v>412</v>
      </c>
    </row>
    <row r="22" spans="1:4">
      <c r="A22" s="4" t="s">
        <v>419</v>
      </c>
      <c r="B22" s="4" t="s">
        <v>68</v>
      </c>
      <c r="C22" s="8" t="n">
        <v>3.2</v>
      </c>
    </row>
    <row r="23" spans="1:4">
      <c r="A23" s="4" t="s">
        <v>421</v>
      </c>
    </row>
    <row r="24" spans="1:4">
      <c r="A24" s="3" t="s">
        <v>412</v>
      </c>
    </row>
    <row r="25" spans="1:4">
      <c r="A25" s="4" t="s">
        <v>419</v>
      </c>
      <c r="B25" s="4" t="s">
        <v>93</v>
      </c>
      <c r="C25" s="8" t="n">
        <v>2.8</v>
      </c>
    </row>
    <row r="26" spans="1:4"/>
    <row r="27" spans="1:4">
      <c r="A27" s="4" t="s">
        <v>34</v>
      </c>
      <c r="B27" s="4" t="s">
        <v>422</v>
      </c>
    </row>
    <row r="28" spans="1:4">
      <c r="A28" s="4" t="s">
        <v>68</v>
      </c>
      <c r="B28" s="4" t="s">
        <v>423</v>
      </c>
    </row>
    <row r="29" spans="1:4">
      <c r="A29" s="4" t="s">
        <v>93</v>
      </c>
      <c r="B29" s="4" t="s">
        <v>424</v>
      </c>
    </row>
  </sheetData>
  <mergeCells count="5">
    <mergeCell ref="A1:B2"/>
    <mergeCell ref="A26:C26"/>
    <mergeCell ref="B27:C27"/>
    <mergeCell ref="B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27</v>
      </c>
      <c r="B3" s="7" t="n">
        <v>2.4</v>
      </c>
      <c r="C3" s="7" t="n">
        <v>0.1</v>
      </c>
    </row>
    <row r="4" spans="1:3">
      <c r="A4" s="3" t="s">
        <v>428</v>
      </c>
    </row>
    <row r="5" spans="1:3">
      <c r="A5" s="4" t="s">
        <v>429</v>
      </c>
      <c r="C5" s="8" t="n">
        <v>0.1</v>
      </c>
    </row>
    <row r="6" spans="1:3">
      <c r="A6" s="4" t="s">
        <v>430</v>
      </c>
    </row>
    <row r="7" spans="1:3">
      <c r="A7" s="3" t="s">
        <v>426</v>
      </c>
    </row>
    <row r="8" spans="1:3">
      <c r="A8" s="4" t="s">
        <v>70</v>
      </c>
      <c r="B8" s="8" t="n">
        <v>2.4</v>
      </c>
      <c r="C8" s="8" t="n">
        <v>0.1</v>
      </c>
    </row>
    <row r="9" spans="1:3">
      <c r="A9" s="3" t="s">
        <v>428</v>
      </c>
    </row>
    <row r="10" spans="1:3">
      <c r="A10" s="4" t="s">
        <v>88</v>
      </c>
      <c r="C10" s="8" t="n">
        <v>0.1</v>
      </c>
    </row>
    <row r="11" spans="1:3">
      <c r="A11" s="4" t="s">
        <v>414</v>
      </c>
    </row>
    <row r="12" spans="1:3">
      <c r="A12" s="3" t="s">
        <v>426</v>
      </c>
    </row>
    <row r="13" spans="1:3">
      <c r="A13" s="4" t="s">
        <v>427</v>
      </c>
      <c r="B13" s="8" t="n">
        <v>2.4</v>
      </c>
      <c r="C13" s="8" t="n">
        <v>0.1</v>
      </c>
    </row>
    <row r="14" spans="1:3">
      <c r="A14" s="3" t="s">
        <v>428</v>
      </c>
    </row>
    <row r="15" spans="1:3">
      <c r="A15" s="4" t="s">
        <v>429</v>
      </c>
      <c r="C15" s="8" t="n">
        <v>0.1</v>
      </c>
    </row>
    <row r="16" spans="1:3">
      <c r="A16" s="4" t="s">
        <v>431</v>
      </c>
    </row>
    <row r="17" spans="1:3">
      <c r="A17" s="3" t="s">
        <v>426</v>
      </c>
    </row>
    <row r="18" spans="1:3">
      <c r="A18" s="4" t="s">
        <v>70</v>
      </c>
      <c r="B18" s="5" t="n">
        <v>0</v>
      </c>
      <c r="C18" s="5" t="n">
        <v>0</v>
      </c>
    </row>
    <row r="19" spans="1:3">
      <c r="A19" s="3" t="s">
        <v>428</v>
      </c>
    </row>
    <row r="20" spans="1:3">
      <c r="A20" s="4" t="s">
        <v>88</v>
      </c>
      <c r="C20" s="5" t="n">
        <v>0</v>
      </c>
    </row>
    <row r="21" spans="1:3">
      <c r="A21" s="4" t="s">
        <v>432</v>
      </c>
    </row>
    <row r="22" spans="1:3">
      <c r="A22" s="3" t="s">
        <v>426</v>
      </c>
    </row>
    <row r="23" spans="1:3">
      <c r="A23" s="4" t="s">
        <v>427</v>
      </c>
      <c r="B23" s="5" t="n">
        <v>0</v>
      </c>
      <c r="C23" s="5" t="n">
        <v>0</v>
      </c>
    </row>
    <row r="24" spans="1:3">
      <c r="A24" s="3" t="s">
        <v>428</v>
      </c>
    </row>
    <row r="25" spans="1:3">
      <c r="A25" s="4" t="s">
        <v>429</v>
      </c>
      <c r="C25" s="5" t="n">
        <v>0</v>
      </c>
    </row>
    <row r="26" spans="1:3">
      <c r="A26" s="4" t="s">
        <v>433</v>
      </c>
    </row>
    <row r="27" spans="1:3">
      <c r="A27" s="3" t="s">
        <v>426</v>
      </c>
    </row>
    <row r="28" spans="1:3">
      <c r="A28" s="4" t="s">
        <v>70</v>
      </c>
      <c r="B28" s="5" t="n">
        <v>0</v>
      </c>
      <c r="C28" s="8" t="n">
        <v>0.1</v>
      </c>
    </row>
    <row r="29" spans="1:3">
      <c r="A29" s="3" t="s">
        <v>428</v>
      </c>
    </row>
    <row r="30" spans="1:3">
      <c r="A30" s="4" t="s">
        <v>88</v>
      </c>
      <c r="C30" s="8" t="n">
        <v>0.1</v>
      </c>
    </row>
    <row r="31" spans="1:3">
      <c r="A31" s="4" t="s">
        <v>434</v>
      </c>
    </row>
    <row r="32" spans="1:3">
      <c r="A32" s="3" t="s">
        <v>426</v>
      </c>
    </row>
    <row r="33" spans="1:3">
      <c r="A33" s="4" t="s">
        <v>427</v>
      </c>
      <c r="B33" s="5" t="n">
        <v>0</v>
      </c>
      <c r="C33" s="8" t="n">
        <v>0.1</v>
      </c>
    </row>
    <row r="34" spans="1:3">
      <c r="A34" s="3" t="s">
        <v>428</v>
      </c>
    </row>
    <row r="35" spans="1:3">
      <c r="A35" s="4" t="s">
        <v>429</v>
      </c>
      <c r="C35" s="8" t="n">
        <v>0.1</v>
      </c>
    </row>
    <row r="36" spans="1:3">
      <c r="A36" s="4" t="s">
        <v>435</v>
      </c>
    </row>
    <row r="37" spans="1:3">
      <c r="A37" s="3" t="s">
        <v>426</v>
      </c>
    </row>
    <row r="38" spans="1:3">
      <c r="A38" s="4" t="s">
        <v>427</v>
      </c>
      <c r="B38" s="8" t="n">
        <v>2.4</v>
      </c>
    </row>
    <row r="39" spans="1:3">
      <c r="A39" s="4" t="s">
        <v>70</v>
      </c>
      <c r="B39" s="8" t="n">
        <v>2.4</v>
      </c>
      <c r="C39" s="5" t="n">
        <v>0</v>
      </c>
    </row>
    <row r="40" spans="1:3">
      <c r="A40" s="3" t="s">
        <v>428</v>
      </c>
    </row>
    <row r="41" spans="1:3">
      <c r="A41" s="4" t="s">
        <v>88</v>
      </c>
      <c r="C41" s="5" t="n">
        <v>0</v>
      </c>
    </row>
    <row r="42" spans="1:3">
      <c r="A42" s="4" t="s">
        <v>436</v>
      </c>
    </row>
    <row r="43" spans="1:3">
      <c r="A43" s="3" t="s">
        <v>426</v>
      </c>
    </row>
    <row r="44" spans="1:3">
      <c r="A44" s="4" t="s">
        <v>427</v>
      </c>
      <c r="B44" s="7" t="n">
        <v>2.4</v>
      </c>
      <c r="C44" s="5" t="n">
        <v>0</v>
      </c>
    </row>
    <row r="45" spans="1:3">
      <c r="A45" s="3" t="s">
        <v>428</v>
      </c>
    </row>
    <row r="46" spans="1:3">
      <c r="A46" s="4" t="s">
        <v>429</v>
      </c>
      <c r="C4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s>
  <sheetData>
    <row r="1" spans="1:4">
      <c r="A1" s="1" t="s">
        <v>437</v>
      </c>
      <c r="C1" s="2" t="s">
        <v>1</v>
      </c>
    </row>
    <row r="2" spans="1:4">
      <c r="C2" s="2" t="s">
        <v>2</v>
      </c>
      <c r="D2" s="2" t="s">
        <v>30</v>
      </c>
    </row>
    <row r="3" spans="1:4">
      <c r="A3" s="3" t="s">
        <v>438</v>
      </c>
    </row>
    <row r="4" spans="1:4">
      <c r="A4" s="4" t="s">
        <v>439</v>
      </c>
      <c r="C4" s="6" t="n">
        <v>0</v>
      </c>
      <c r="D4" s="6" t="n">
        <v>0</v>
      </c>
    </row>
    <row r="5" spans="1:4">
      <c r="A5" s="4" t="s">
        <v>440</v>
      </c>
      <c r="B5" s="4" t="s">
        <v>34</v>
      </c>
      <c r="C5" s="8" t="n">
        <v>0.4</v>
      </c>
      <c r="D5" s="8" t="n">
        <v>0.2</v>
      </c>
    </row>
    <row r="6" spans="1:4">
      <c r="A6" s="4" t="s">
        <v>441</v>
      </c>
      <c r="C6" s="8" t="n">
        <v>2.4</v>
      </c>
      <c r="D6" s="5" t="n">
        <v>0</v>
      </c>
    </row>
    <row r="7" spans="1:4">
      <c r="A7" s="4" t="s">
        <v>442</v>
      </c>
      <c r="C7" s="8" t="n">
        <v>-0.4</v>
      </c>
      <c r="D7" s="8" t="n">
        <v>-0.2</v>
      </c>
    </row>
    <row r="8" spans="1:4">
      <c r="A8" s="4" t="s">
        <v>443</v>
      </c>
      <c r="C8" s="7" t="n">
        <v>2.4</v>
      </c>
      <c r="D8" s="6" t="n">
        <v>0</v>
      </c>
    </row>
    <row r="9" spans="1:4"/>
    <row r="10" spans="1:4">
      <c r="A10" s="4" t="s">
        <v>34</v>
      </c>
      <c r="B10" s="4" t="s">
        <v>444</v>
      </c>
    </row>
  </sheetData>
  <mergeCells count="4">
    <mergeCell ref="A1:B2"/>
    <mergeCell ref="C1:D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164</v>
      </c>
    </row>
    <row r="4" spans="1:3">
      <c r="A4" s="4" t="s">
        <v>446</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31</v>
      </c>
    </row>
    <row r="3" spans="1:4">
      <c r="A3" s="3" t="s">
        <v>125</v>
      </c>
    </row>
    <row r="4" spans="1:4">
      <c r="A4" s="4" t="s">
        <v>114</v>
      </c>
      <c r="B4" s="7" t="n">
        <v>67.5</v>
      </c>
      <c r="C4" s="7" t="n">
        <v>57.2</v>
      </c>
      <c r="D4" s="7" t="n">
        <v>64.3</v>
      </c>
    </row>
    <row r="5" spans="1:4">
      <c r="A5" s="3" t="s">
        <v>126</v>
      </c>
    </row>
    <row r="6" spans="1:4">
      <c r="A6" s="4" t="s">
        <v>38</v>
      </c>
      <c r="B6" s="8" t="n">
        <v>70.3</v>
      </c>
      <c r="C6" s="5" t="n">
        <v>61</v>
      </c>
      <c r="D6" s="8" t="n">
        <v>60.6</v>
      </c>
    </row>
    <row r="7" spans="1:4">
      <c r="A7" s="4" t="s">
        <v>82</v>
      </c>
      <c r="B7" s="8" t="n">
        <v>45.2</v>
      </c>
      <c r="C7" s="8" t="n">
        <v>35.7</v>
      </c>
      <c r="D7" s="8" t="n">
        <v>52.9</v>
      </c>
    </row>
    <row r="8" spans="1:4">
      <c r="A8" s="4" t="s">
        <v>127</v>
      </c>
      <c r="B8" s="8" t="n">
        <v>0.9</v>
      </c>
      <c r="C8" s="8" t="n">
        <v>3.2</v>
      </c>
      <c r="D8" s="8" t="n">
        <v>1.4</v>
      </c>
    </row>
    <row r="9" spans="1:4">
      <c r="A9" s="4" t="s">
        <v>128</v>
      </c>
      <c r="B9" s="8" t="n">
        <v>-42.6</v>
      </c>
      <c r="C9" s="5" t="n">
        <v>44</v>
      </c>
      <c r="D9" s="8" t="n">
        <v>-63.1</v>
      </c>
    </row>
    <row r="10" spans="1:4">
      <c r="A10" s="4" t="s">
        <v>129</v>
      </c>
      <c r="B10" s="8" t="n">
        <v>141.3</v>
      </c>
      <c r="C10" s="8" t="n">
        <v>201.1</v>
      </c>
      <c r="D10" s="8" t="n">
        <v>116.1</v>
      </c>
    </row>
    <row r="11" spans="1:4">
      <c r="A11" s="3" t="s">
        <v>130</v>
      </c>
    </row>
    <row r="12" spans="1:4">
      <c r="A12" s="4" t="s">
        <v>131</v>
      </c>
      <c r="B12" s="8" t="n">
        <v>-215.4</v>
      </c>
      <c r="C12" s="8" t="n">
        <v>-240.4</v>
      </c>
      <c r="D12" s="8" t="n">
        <v>-217.4</v>
      </c>
    </row>
    <row r="13" spans="1:4">
      <c r="A13" s="4" t="s">
        <v>132</v>
      </c>
      <c r="B13" s="8" t="n">
        <v>-0.3</v>
      </c>
      <c r="C13" s="8" t="n">
        <v>-10.8</v>
      </c>
      <c r="D13" s="8" t="n">
        <v>-0.1</v>
      </c>
    </row>
    <row r="14" spans="1:4">
      <c r="A14" s="4" t="s">
        <v>133</v>
      </c>
      <c r="D14" s="8" t="n">
        <v>-11.4</v>
      </c>
    </row>
    <row r="15" spans="1:4">
      <c r="A15" s="4" t="s">
        <v>59</v>
      </c>
      <c r="B15" s="8" t="n">
        <v>-3.3</v>
      </c>
      <c r="C15" s="8" t="n">
        <v>0.5</v>
      </c>
      <c r="D15" s="8" t="n">
        <v>-3.5</v>
      </c>
    </row>
    <row r="16" spans="1:4">
      <c r="A16" s="4" t="s">
        <v>134</v>
      </c>
      <c r="B16" s="5" t="n">
        <v>-219</v>
      </c>
      <c r="C16" s="8" t="n">
        <v>-250.7</v>
      </c>
      <c r="D16" s="8" t="n">
        <v>-232.4</v>
      </c>
    </row>
    <row r="17" spans="1:4">
      <c r="A17" s="3" t="s">
        <v>135</v>
      </c>
    </row>
    <row r="18" spans="1:4">
      <c r="A18" s="4" t="s">
        <v>136</v>
      </c>
      <c r="B18" s="5" t="n">
        <v>-35</v>
      </c>
      <c r="C18" s="5" t="n">
        <v>200</v>
      </c>
    </row>
    <row r="19" spans="1:4">
      <c r="A19" s="4" t="s">
        <v>137</v>
      </c>
      <c r="B19" s="5" t="n">
        <v>27</v>
      </c>
      <c r="C19" s="8" t="n">
        <v>-225.3</v>
      </c>
      <c r="D19" s="5" t="n">
        <v>154</v>
      </c>
    </row>
    <row r="20" spans="1:4">
      <c r="A20" s="4" t="s">
        <v>138</v>
      </c>
      <c r="B20" s="8" t="n">
        <v>-14.5</v>
      </c>
    </row>
    <row r="21" spans="1:4">
      <c r="A21" s="4" t="s">
        <v>139</v>
      </c>
      <c r="B21" s="5" t="n">
        <v>100</v>
      </c>
      <c r="C21" s="5" t="n">
        <v>100</v>
      </c>
    </row>
    <row r="22" spans="1:4">
      <c r="A22" s="4" t="s">
        <v>140</v>
      </c>
      <c r="C22" s="8" t="n">
        <v>2.7</v>
      </c>
    </row>
    <row r="23" spans="1:4">
      <c r="A23" s="4" t="s">
        <v>141</v>
      </c>
      <c r="C23" s="5" t="n">
        <v>-30</v>
      </c>
      <c r="D23" s="5" t="n">
        <v>-47</v>
      </c>
    </row>
    <row r="24" spans="1:4">
      <c r="A24" s="4" t="s">
        <v>59</v>
      </c>
      <c r="B24" s="8" t="n">
        <v>-0.7</v>
      </c>
      <c r="C24" s="8" t="n">
        <v>-0.7</v>
      </c>
    </row>
    <row r="25" spans="1:4">
      <c r="A25" s="4" t="s">
        <v>142</v>
      </c>
      <c r="B25" s="8" t="n">
        <v>76.8</v>
      </c>
      <c r="C25" s="8" t="n">
        <v>46.7</v>
      </c>
      <c r="D25" s="5" t="n">
        <v>107</v>
      </c>
    </row>
    <row r="26" spans="1:4">
      <c r="A26" s="4" t="s">
        <v>143</v>
      </c>
      <c r="B26" s="8" t="n">
        <v>-0.9</v>
      </c>
      <c r="C26" s="8" t="n">
        <v>-2.9</v>
      </c>
      <c r="D26" s="8" t="n">
        <v>-9.300000000000001</v>
      </c>
    </row>
    <row r="27" spans="1:4">
      <c r="A27" s="4" t="s">
        <v>144</v>
      </c>
      <c r="B27" s="8" t="n">
        <v>7.6</v>
      </c>
      <c r="C27" s="8" t="n">
        <v>10.5</v>
      </c>
      <c r="D27" s="8" t="n">
        <v>19.8</v>
      </c>
    </row>
    <row r="28" spans="1:4">
      <c r="A28" s="4" t="s">
        <v>145</v>
      </c>
      <c r="B28" s="8" t="n">
        <v>6.7</v>
      </c>
      <c r="C28" s="8" t="n">
        <v>7.6</v>
      </c>
      <c r="D28" s="8" t="n">
        <v>10.5</v>
      </c>
    </row>
    <row r="29" spans="1:4">
      <c r="A29" s="3" t="s">
        <v>146</v>
      </c>
    </row>
    <row r="30" spans="1:4">
      <c r="A30" s="4" t="s">
        <v>147</v>
      </c>
      <c r="B30" s="5" t="n">
        <v>33</v>
      </c>
      <c r="C30" s="8" t="n">
        <v>29.3</v>
      </c>
      <c r="D30" s="8" t="n">
        <v>27.6</v>
      </c>
    </row>
    <row r="31" spans="1:4">
      <c r="A31" s="4" t="s">
        <v>148</v>
      </c>
      <c r="B31" s="5" t="n">
        <v>-22</v>
      </c>
      <c r="C31" s="5" t="n">
        <v>-35</v>
      </c>
      <c r="D31" s="8" t="n">
        <v>21.1</v>
      </c>
    </row>
    <row r="32" spans="1:4">
      <c r="A32" s="3" t="s">
        <v>149</v>
      </c>
    </row>
    <row r="33" spans="1:4">
      <c r="A33" s="4" t="s">
        <v>150</v>
      </c>
      <c r="B33" s="7" t="n">
        <v>15.4</v>
      </c>
      <c r="C33" s="7" t="n">
        <v>19.7</v>
      </c>
      <c r="D33" s="7" t="n">
        <v>2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30</v>
      </c>
    </row>
    <row r="2" spans="1:4">
      <c r="A2" s="4" t="s">
        <v>448</v>
      </c>
    </row>
    <row r="3" spans="1:4">
      <c r="A3" s="3" t="s">
        <v>449</v>
      </c>
    </row>
    <row r="4" spans="1:4">
      <c r="A4" s="4" t="s">
        <v>450</v>
      </c>
      <c r="B4" s="4" t="s">
        <v>34</v>
      </c>
      <c r="C4" s="7" t="n">
        <v>715.9</v>
      </c>
      <c r="D4" s="7" t="n">
        <v>630.8</v>
      </c>
    </row>
    <row r="5" spans="1:4">
      <c r="A5" s="4" t="s">
        <v>451</v>
      </c>
    </row>
    <row r="6" spans="1:4">
      <c r="A6" s="3" t="s">
        <v>449</v>
      </c>
    </row>
    <row r="7" spans="1:4">
      <c r="A7" s="4" t="s">
        <v>450</v>
      </c>
      <c r="B7" s="4" t="s">
        <v>452</v>
      </c>
      <c r="C7" s="7" t="n">
        <v>783.2</v>
      </c>
      <c r="D7" s="7" t="n">
        <v>672.6</v>
      </c>
    </row>
    <row r="8" spans="1:4"/>
    <row r="9" spans="1:4">
      <c r="A9" s="4" t="s">
        <v>34</v>
      </c>
      <c r="B9" s="4" t="s">
        <v>453</v>
      </c>
    </row>
    <row r="10" spans="1:4">
      <c r="A10" s="4" t="s">
        <v>68</v>
      </c>
      <c r="B10" s="4" t="s">
        <v>454</v>
      </c>
    </row>
  </sheetData>
  <mergeCells count="4">
    <mergeCell ref="A1:B1"/>
    <mergeCell ref="A8:C8"/>
    <mergeCell ref="B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455</v>
      </c>
      <c r="B1" s="2" t="s">
        <v>1</v>
      </c>
    </row>
    <row r="2" spans="1:2">
      <c r="B2" s="2" t="s">
        <v>456</v>
      </c>
    </row>
    <row r="3" spans="1:2">
      <c r="A3" s="4" t="s">
        <v>457</v>
      </c>
    </row>
    <row r="4" spans="1:2">
      <c r="A4" s="3" t="s">
        <v>458</v>
      </c>
    </row>
    <row r="5" spans="1:2">
      <c r="A5" s="4" t="s">
        <v>459</v>
      </c>
      <c r="B5" s="8" t="n">
        <v>9.300000000000001</v>
      </c>
    </row>
    <row r="6" spans="1:2">
      <c r="A6" s="4" t="s">
        <v>460</v>
      </c>
    </row>
    <row r="7" spans="1:2">
      <c r="A7" s="3" t="s">
        <v>458</v>
      </c>
    </row>
    <row r="8" spans="1:2">
      <c r="A8" s="4" t="s">
        <v>459</v>
      </c>
      <c r="B8" s="5" t="n">
        <v>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2</v>
      </c>
      <c r="D1" s="2" t="s">
        <v>30</v>
      </c>
    </row>
    <row r="2" spans="1:4">
      <c r="A2" s="3" t="s">
        <v>462</v>
      </c>
    </row>
    <row r="3" spans="1:4">
      <c r="A3" s="4" t="s">
        <v>427</v>
      </c>
      <c r="C3" s="7" t="n">
        <v>2.4</v>
      </c>
      <c r="D3" s="7" t="n">
        <v>0.1</v>
      </c>
    </row>
    <row r="4" spans="1:4">
      <c r="A4" s="4" t="s">
        <v>429</v>
      </c>
      <c r="D4" s="8" t="n">
        <v>0.1</v>
      </c>
    </row>
    <row r="5" spans="1:4">
      <c r="A5" s="4" t="s">
        <v>49</v>
      </c>
    </row>
    <row r="6" spans="1:4">
      <c r="A6" s="3" t="s">
        <v>462</v>
      </c>
    </row>
    <row r="7" spans="1:4">
      <c r="A7" s="4" t="s">
        <v>427</v>
      </c>
      <c r="B7" s="4" t="s">
        <v>34</v>
      </c>
      <c r="C7" s="8" t="n">
        <v>0.4</v>
      </c>
      <c r="D7" s="8" t="n">
        <v>0.1</v>
      </c>
    </row>
    <row r="8" spans="1:4">
      <c r="A8" s="4" t="s">
        <v>463</v>
      </c>
    </row>
    <row r="9" spans="1:4">
      <c r="A9" s="3" t="s">
        <v>462</v>
      </c>
    </row>
    <row r="10" spans="1:4">
      <c r="A10" s="4" t="s">
        <v>427</v>
      </c>
      <c r="B10" s="4" t="s">
        <v>68</v>
      </c>
      <c r="C10" s="5" t="n">
        <v>2</v>
      </c>
    </row>
    <row r="11" spans="1:4">
      <c r="A11" s="4" t="s">
        <v>71</v>
      </c>
    </row>
    <row r="12" spans="1:4">
      <c r="A12" s="3" t="s">
        <v>462</v>
      </c>
    </row>
    <row r="13" spans="1:4">
      <c r="A13" s="4" t="s">
        <v>429</v>
      </c>
      <c r="B13" s="4" t="s">
        <v>93</v>
      </c>
      <c r="D13" s="8" t="n">
        <v>0.1</v>
      </c>
    </row>
    <row r="14" spans="1:4">
      <c r="A14" s="4" t="s">
        <v>464</v>
      </c>
    </row>
    <row r="15" spans="1:4">
      <c r="A15" s="3" t="s">
        <v>462</v>
      </c>
    </row>
    <row r="16" spans="1:4">
      <c r="A16" s="4" t="s">
        <v>427</v>
      </c>
      <c r="C16" s="8" t="n">
        <v>0.4</v>
      </c>
      <c r="D16" s="8" t="n">
        <v>0.1</v>
      </c>
    </row>
    <row r="17" spans="1:4">
      <c r="A17" s="4" t="s">
        <v>465</v>
      </c>
    </row>
    <row r="18" spans="1:4">
      <c r="A18" s="3" t="s">
        <v>462</v>
      </c>
    </row>
    <row r="19" spans="1:4">
      <c r="A19" s="4" t="s">
        <v>427</v>
      </c>
      <c r="C19" s="5" t="n">
        <v>2</v>
      </c>
    </row>
    <row r="20" spans="1:4">
      <c r="A20" s="4" t="s">
        <v>466</v>
      </c>
    </row>
    <row r="21" spans="1:4">
      <c r="A21" s="3" t="s">
        <v>462</v>
      </c>
    </row>
    <row r="22" spans="1:4">
      <c r="A22" s="4" t="s">
        <v>429</v>
      </c>
      <c r="D22" s="8" t="n">
        <v>0.1</v>
      </c>
    </row>
    <row r="23" spans="1:4">
      <c r="A23" s="4" t="s">
        <v>467</v>
      </c>
    </row>
    <row r="24" spans="1:4">
      <c r="A24" s="3" t="s">
        <v>462</v>
      </c>
    </row>
    <row r="25" spans="1:4">
      <c r="A25" s="4" t="s">
        <v>427</v>
      </c>
      <c r="C25" s="8" t="n">
        <v>2.4</v>
      </c>
      <c r="D25" s="8" t="n">
        <v>0.1</v>
      </c>
    </row>
    <row r="26" spans="1:4">
      <c r="A26" s="4" t="s">
        <v>429</v>
      </c>
      <c r="D26" s="8" t="n">
        <v>0.1</v>
      </c>
    </row>
    <row r="27" spans="1:4">
      <c r="A27" s="4" t="s">
        <v>468</v>
      </c>
    </row>
    <row r="28" spans="1:4">
      <c r="A28" s="3" t="s">
        <v>462</v>
      </c>
    </row>
    <row r="29" spans="1:4">
      <c r="A29" s="4" t="s">
        <v>427</v>
      </c>
      <c r="B29" s="4" t="s">
        <v>34</v>
      </c>
      <c r="C29" s="8" t="n">
        <v>0.4</v>
      </c>
      <c r="D29" s="8" t="n">
        <v>0.1</v>
      </c>
    </row>
    <row r="30" spans="1:4">
      <c r="A30" s="4" t="s">
        <v>469</v>
      </c>
    </row>
    <row r="31" spans="1:4">
      <c r="A31" s="3" t="s">
        <v>462</v>
      </c>
    </row>
    <row r="32" spans="1:4">
      <c r="A32" s="4" t="s">
        <v>427</v>
      </c>
      <c r="B32" s="4" t="s">
        <v>68</v>
      </c>
      <c r="C32" s="5" t="n">
        <v>2</v>
      </c>
    </row>
    <row r="33" spans="1:4">
      <c r="A33" s="4" t="s">
        <v>470</v>
      </c>
    </row>
    <row r="34" spans="1:4">
      <c r="A34" s="3" t="s">
        <v>462</v>
      </c>
    </row>
    <row r="35" spans="1:4">
      <c r="A35" s="4" t="s">
        <v>429</v>
      </c>
      <c r="B35" s="4" t="s">
        <v>93</v>
      </c>
      <c r="D35" s="8" t="n">
        <v>0.1</v>
      </c>
    </row>
    <row r="36" spans="1:4">
      <c r="A36" s="4" t="s">
        <v>471</v>
      </c>
    </row>
    <row r="37" spans="1:4">
      <c r="A37" s="3" t="s">
        <v>462</v>
      </c>
    </row>
    <row r="38" spans="1:4">
      <c r="A38" s="4" t="s">
        <v>427</v>
      </c>
      <c r="C38" s="8" t="n">
        <v>0.4</v>
      </c>
      <c r="D38" s="8" t="n">
        <v>0.1</v>
      </c>
    </row>
    <row r="39" spans="1:4">
      <c r="A39" s="4" t="s">
        <v>472</v>
      </c>
    </row>
    <row r="40" spans="1:4">
      <c r="A40" s="3" t="s">
        <v>462</v>
      </c>
    </row>
    <row r="41" spans="1:4">
      <c r="A41" s="4" t="s">
        <v>427</v>
      </c>
      <c r="C41" s="6" t="n">
        <v>2</v>
      </c>
    </row>
    <row r="42" spans="1:4">
      <c r="A42" s="4" t="s">
        <v>473</v>
      </c>
    </row>
    <row r="43" spans="1:4">
      <c r="A43" s="3" t="s">
        <v>462</v>
      </c>
    </row>
    <row r="44" spans="1:4">
      <c r="A44" s="4" t="s">
        <v>429</v>
      </c>
      <c r="D44" s="7" t="n">
        <v>0.1</v>
      </c>
    </row>
    <row r="45" spans="1:4"/>
    <row r="46" spans="1:4">
      <c r="A46" s="4" t="s">
        <v>34</v>
      </c>
      <c r="B46" s="4" t="s">
        <v>474</v>
      </c>
    </row>
    <row r="47" spans="1:4">
      <c r="A47" s="4" t="s">
        <v>68</v>
      </c>
      <c r="B47" s="4" t="s">
        <v>475</v>
      </c>
    </row>
    <row r="48" spans="1:4">
      <c r="A48" s="4" t="s">
        <v>93</v>
      </c>
      <c r="B48" s="4" t="s">
        <v>476</v>
      </c>
    </row>
  </sheetData>
  <mergeCells count="5">
    <mergeCell ref="A1:B1"/>
    <mergeCell ref="A45:C45"/>
    <mergeCell ref="B46:C46"/>
    <mergeCell ref="B47:C47"/>
    <mergeCell ref="B48:C4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7</v>
      </c>
      <c r="C1" s="2" t="s">
        <v>1</v>
      </c>
    </row>
    <row r="2" spans="1:4">
      <c r="C2" s="2" t="s">
        <v>2</v>
      </c>
      <c r="D2" s="2" t="s">
        <v>30</v>
      </c>
    </row>
    <row r="3" spans="1:4">
      <c r="A3" s="3" t="s">
        <v>478</v>
      </c>
    </row>
    <row r="4" spans="1:4">
      <c r="A4" s="4" t="s">
        <v>479</v>
      </c>
      <c r="B4" s="4" t="s">
        <v>34</v>
      </c>
      <c r="C4" s="7" t="n">
        <v>-0.1</v>
      </c>
      <c r="D4" s="7" t="n">
        <v>-0.2</v>
      </c>
    </row>
    <row r="5" spans="1:4">
      <c r="A5" s="4" t="s">
        <v>480</v>
      </c>
    </row>
    <row r="6" spans="1:4">
      <c r="A6" s="3" t="s">
        <v>478</v>
      </c>
    </row>
    <row r="7" spans="1:4">
      <c r="A7" s="4" t="s">
        <v>479</v>
      </c>
      <c r="B7" s="4" t="s">
        <v>452</v>
      </c>
      <c r="C7" s="7" t="n">
        <v>-0.1</v>
      </c>
      <c r="D7" s="7" t="n">
        <v>-0.2</v>
      </c>
    </row>
    <row r="8" spans="1:4"/>
    <row r="9" spans="1:4">
      <c r="A9" s="4" t="s">
        <v>34</v>
      </c>
      <c r="B9" s="4" t="s">
        <v>481</v>
      </c>
    </row>
    <row r="10" spans="1:4">
      <c r="A10" s="4" t="s">
        <v>68</v>
      </c>
      <c r="B10" s="4" t="s">
        <v>482</v>
      </c>
    </row>
  </sheetData>
  <mergeCells count="5">
    <mergeCell ref="A1:B2"/>
    <mergeCell ref="C1:D1"/>
    <mergeCell ref="A8:C8"/>
    <mergeCell ref="B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3</v>
      </c>
      <c r="B1" s="2" t="s">
        <v>2</v>
      </c>
      <c r="C1" s="2" t="s">
        <v>30</v>
      </c>
    </row>
    <row r="2" spans="1:3">
      <c r="A2" s="3" t="s">
        <v>170</v>
      </c>
    </row>
    <row r="3" spans="1:3">
      <c r="A3" s="4" t="s">
        <v>347</v>
      </c>
      <c r="B3" s="6" t="n">
        <v>2605</v>
      </c>
      <c r="C3" s="7" t="n">
        <v>2436.7</v>
      </c>
    </row>
    <row r="4" spans="1:3">
      <c r="A4" s="4" t="s">
        <v>352</v>
      </c>
      <c r="B4" s="8" t="n">
        <v>345.6</v>
      </c>
      <c r="C4" s="8" t="n">
        <v>369.5</v>
      </c>
    </row>
    <row r="5" spans="1:3">
      <c r="A5" s="4" t="s">
        <v>484</v>
      </c>
      <c r="B5" s="8" t="n">
        <v>91.09999999999999</v>
      </c>
      <c r="C5" s="8" t="n">
        <v>76.8</v>
      </c>
    </row>
    <row r="6" spans="1:3">
      <c r="A6" s="4" t="s">
        <v>485</v>
      </c>
      <c r="B6" s="7" t="n">
        <v>3041.7</v>
      </c>
      <c r="C6" s="6" t="n">
        <v>28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3"/>
    <col customWidth="1" max="3" min="3" width="16"/>
    <col customWidth="1" max="4" min="4" width="14"/>
  </cols>
  <sheetData>
    <row r="1" spans="1:4">
      <c r="A1" s="1" t="s">
        <v>486</v>
      </c>
      <c r="C1" s="2" t="s">
        <v>1</v>
      </c>
    </row>
    <row r="2" spans="1:4">
      <c r="C2" s="2" t="s">
        <v>2</v>
      </c>
      <c r="D2" s="2" t="s">
        <v>30</v>
      </c>
    </row>
    <row r="3" spans="1:4">
      <c r="A3" s="3" t="s">
        <v>487</v>
      </c>
    </row>
    <row r="4" spans="1:4">
      <c r="A4" s="4" t="s">
        <v>488</v>
      </c>
      <c r="B4" s="4" t="s">
        <v>34</v>
      </c>
      <c r="C4" s="7" t="n">
        <v>5.6</v>
      </c>
      <c r="D4" s="7" t="n">
        <v>5.6</v>
      </c>
    </row>
    <row r="5" spans="1:4">
      <c r="A5" s="4" t="s">
        <v>489</v>
      </c>
      <c r="C5" s="5" t="n">
        <v>0</v>
      </c>
      <c r="D5" s="5" t="n">
        <v>0</v>
      </c>
    </row>
    <row r="6" spans="1:4">
      <c r="A6" s="4" t="s">
        <v>490</v>
      </c>
      <c r="B6" s="4" t="s">
        <v>34</v>
      </c>
      <c r="C6" s="8" t="n">
        <v>5.6</v>
      </c>
      <c r="D6" s="8" t="n">
        <v>5.6</v>
      </c>
    </row>
    <row r="7" spans="1:4">
      <c r="A7" s="4" t="s">
        <v>491</v>
      </c>
    </row>
    <row r="8" spans="1:4">
      <c r="A8" s="3" t="s">
        <v>487</v>
      </c>
    </row>
    <row r="9" spans="1:4">
      <c r="A9" s="4" t="s">
        <v>488</v>
      </c>
      <c r="B9" s="4" t="s">
        <v>34</v>
      </c>
      <c r="C9" s="8" t="n">
        <v>5.6</v>
      </c>
      <c r="D9" s="8" t="n">
        <v>5.6</v>
      </c>
    </row>
    <row r="10" spans="1:4">
      <c r="A10" s="4" t="s">
        <v>489</v>
      </c>
      <c r="C10" s="5" t="n">
        <v>0</v>
      </c>
      <c r="D10" s="5" t="n">
        <v>0</v>
      </c>
    </row>
    <row r="11" spans="1:4">
      <c r="A11" s="4" t="s">
        <v>490</v>
      </c>
      <c r="B11" s="4" t="s">
        <v>34</v>
      </c>
      <c r="C11" s="8" t="n">
        <v>5.6</v>
      </c>
      <c r="D11" s="8" t="n">
        <v>5.6</v>
      </c>
    </row>
    <row r="12" spans="1:4">
      <c r="A12" s="4" t="s">
        <v>492</v>
      </c>
    </row>
    <row r="13" spans="1:4">
      <c r="A13" s="3" t="s">
        <v>487</v>
      </c>
    </row>
    <row r="14" spans="1:4">
      <c r="A14" s="4" t="s">
        <v>488</v>
      </c>
      <c r="B14" s="4" t="s">
        <v>34</v>
      </c>
      <c r="C14" s="5" t="n">
        <v>0</v>
      </c>
      <c r="D14" s="5" t="n">
        <v>0</v>
      </c>
    </row>
    <row r="15" spans="1:4">
      <c r="A15" s="4" t="s">
        <v>489</v>
      </c>
      <c r="C15" s="5" t="n">
        <v>0</v>
      </c>
      <c r="D15" s="5" t="n">
        <v>0</v>
      </c>
    </row>
    <row r="16" spans="1:4">
      <c r="A16" s="4" t="s">
        <v>490</v>
      </c>
      <c r="B16" s="4" t="s">
        <v>34</v>
      </c>
      <c r="C16" s="6" t="n">
        <v>0</v>
      </c>
      <c r="D16" s="6" t="n">
        <v>0</v>
      </c>
    </row>
    <row r="17" spans="1:4"/>
    <row r="18" spans="1:4">
      <c r="A18" s="4" t="s">
        <v>34</v>
      </c>
      <c r="B18" s="4" t="s">
        <v>98</v>
      </c>
    </row>
  </sheetData>
  <mergeCells count="4">
    <mergeCell ref="A1:B2"/>
    <mergeCell ref="C1:D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80"/>
    <col customWidth="1" max="3" min="3" width="23"/>
    <col customWidth="1" max="4" min="4" width="14"/>
  </cols>
  <sheetData>
    <row r="1" spans="1:4">
      <c r="A1" s="1" t="s">
        <v>493</v>
      </c>
      <c r="C1" s="2" t="s">
        <v>1</v>
      </c>
    </row>
    <row r="2" spans="1:4">
      <c r="C2" s="2" t="s">
        <v>2</v>
      </c>
      <c r="D2" s="2" t="s">
        <v>30</v>
      </c>
    </row>
    <row r="3" spans="1:4">
      <c r="A3" s="3" t="s">
        <v>494</v>
      </c>
    </row>
    <row r="4" spans="1:4">
      <c r="A4" s="4" t="s">
        <v>495</v>
      </c>
      <c r="C4" s="6" t="n">
        <v>16600000</v>
      </c>
      <c r="D4" s="6" t="n">
        <v>9600000</v>
      </c>
    </row>
    <row r="5" spans="1:4">
      <c r="A5" s="4" t="s">
        <v>496</v>
      </c>
      <c r="B5" s="4" t="s">
        <v>34</v>
      </c>
      <c r="C5" s="5" t="n">
        <v>3300000</v>
      </c>
      <c r="D5" s="5" t="n">
        <v>5500000</v>
      </c>
    </row>
    <row r="6" spans="1:4">
      <c r="A6" s="4" t="s">
        <v>497</v>
      </c>
      <c r="C6" s="6" t="n">
        <v>19900000</v>
      </c>
      <c r="D6" s="5" t="n">
        <v>15100000</v>
      </c>
    </row>
    <row r="7" spans="1:4">
      <c r="A7" s="4" t="s">
        <v>498</v>
      </c>
      <c r="C7" s="4" t="s">
        <v>499</v>
      </c>
    </row>
    <row r="8" spans="1:4">
      <c r="A8" s="4" t="s">
        <v>500</v>
      </c>
      <c r="C8" s="6" t="n">
        <v>0</v>
      </c>
    </row>
    <row r="9" spans="1:4">
      <c r="A9" s="4" t="s">
        <v>501</v>
      </c>
    </row>
    <row r="10" spans="1:4">
      <c r="A10" s="3" t="s">
        <v>494</v>
      </c>
    </row>
    <row r="11" spans="1:4">
      <c r="A11" s="4" t="s">
        <v>502</v>
      </c>
      <c r="C11" s="5" t="n">
        <v>7000000</v>
      </c>
    </row>
    <row r="12" spans="1:4">
      <c r="A12" s="4" t="s">
        <v>503</v>
      </c>
    </row>
    <row r="13" spans="1:4">
      <c r="A13" s="3" t="s">
        <v>494</v>
      </c>
    </row>
    <row r="14" spans="1:4">
      <c r="A14" s="4" t="s">
        <v>495</v>
      </c>
      <c r="B14" s="4" t="s">
        <v>68</v>
      </c>
      <c r="C14" s="5" t="n">
        <v>10700000</v>
      </c>
      <c r="D14" s="5" t="n">
        <v>3400000</v>
      </c>
    </row>
    <row r="15" spans="1:4">
      <c r="A15" s="4" t="s">
        <v>504</v>
      </c>
    </row>
    <row r="16" spans="1:4">
      <c r="A16" s="3" t="s">
        <v>494</v>
      </c>
    </row>
    <row r="17" spans="1:4">
      <c r="A17" s="4" t="s">
        <v>495</v>
      </c>
      <c r="B17" s="4" t="s">
        <v>93</v>
      </c>
      <c r="C17" s="5" t="n">
        <v>3300000</v>
      </c>
      <c r="D17" s="5" t="n">
        <v>1100000</v>
      </c>
    </row>
    <row r="18" spans="1:4">
      <c r="A18" s="4" t="s">
        <v>505</v>
      </c>
    </row>
    <row r="19" spans="1:4">
      <c r="A19" s="3" t="s">
        <v>494</v>
      </c>
    </row>
    <row r="20" spans="1:4">
      <c r="A20" s="4" t="s">
        <v>495</v>
      </c>
      <c r="B20" s="4" t="s">
        <v>506</v>
      </c>
      <c r="C20" s="5" t="n">
        <v>2000000</v>
      </c>
      <c r="D20" s="5" t="n">
        <v>1900000</v>
      </c>
    </row>
    <row r="21" spans="1:4">
      <c r="A21" s="4" t="s">
        <v>496</v>
      </c>
      <c r="B21" s="4" t="s">
        <v>506</v>
      </c>
      <c r="C21" s="5" t="n">
        <v>600000</v>
      </c>
      <c r="D21" s="5" t="n">
        <v>2300000</v>
      </c>
    </row>
    <row r="22" spans="1:4">
      <c r="A22" s="4" t="s">
        <v>507</v>
      </c>
    </row>
    <row r="23" spans="1:4">
      <c r="A23" s="3" t="s">
        <v>494</v>
      </c>
    </row>
    <row r="24" spans="1:4">
      <c r="A24" s="4" t="s">
        <v>495</v>
      </c>
      <c r="B24" s="4" t="s">
        <v>508</v>
      </c>
      <c r="C24" s="5" t="n">
        <v>400000</v>
      </c>
      <c r="D24" s="5" t="n">
        <v>2600000</v>
      </c>
    </row>
    <row r="25" spans="1:4">
      <c r="A25" s="4" t="s">
        <v>59</v>
      </c>
    </row>
    <row r="26" spans="1:4">
      <c r="A26" s="3" t="s">
        <v>494</v>
      </c>
    </row>
    <row r="27" spans="1:4">
      <c r="A27" s="4" t="s">
        <v>495</v>
      </c>
      <c r="C27" s="5" t="n">
        <v>200000</v>
      </c>
      <c r="D27" s="5" t="n">
        <v>600000</v>
      </c>
    </row>
    <row r="28" spans="1:4">
      <c r="A28" s="4" t="s">
        <v>509</v>
      </c>
    </row>
    <row r="29" spans="1:4">
      <c r="A29" s="3" t="s">
        <v>494</v>
      </c>
    </row>
    <row r="30" spans="1:4">
      <c r="A30" s="4" t="s">
        <v>496</v>
      </c>
      <c r="B30" s="4" t="s">
        <v>510</v>
      </c>
      <c r="C30" s="6" t="n">
        <v>2700000</v>
      </c>
      <c r="D30" s="6" t="n">
        <v>3200000</v>
      </c>
    </row>
    <row r="31" spans="1:4"/>
    <row r="32" spans="1:4">
      <c r="A32" s="4" t="s">
        <v>34</v>
      </c>
      <c r="B32" s="4" t="s">
        <v>511</v>
      </c>
    </row>
    <row r="33" spans="1:4">
      <c r="A33" s="4" t="s">
        <v>68</v>
      </c>
      <c r="B33" s="4" t="s">
        <v>512</v>
      </c>
    </row>
    <row r="34" spans="1:4">
      <c r="A34" s="4" t="s">
        <v>93</v>
      </c>
      <c r="B34" s="4" t="s">
        <v>513</v>
      </c>
    </row>
    <row r="35" spans="1:4">
      <c r="A35" s="4" t="s">
        <v>506</v>
      </c>
      <c r="B35" s="4" t="s">
        <v>514</v>
      </c>
    </row>
    <row r="36" spans="1:4">
      <c r="A36" s="4" t="s">
        <v>508</v>
      </c>
      <c r="B36" s="4" t="s">
        <v>515</v>
      </c>
    </row>
    <row r="37" spans="1:4">
      <c r="A37" s="4" t="s">
        <v>510</v>
      </c>
      <c r="B37" s="4" t="s">
        <v>516</v>
      </c>
    </row>
  </sheetData>
  <mergeCells count="8">
    <mergeCell ref="A1:B2"/>
    <mergeCell ref="A31:C31"/>
    <mergeCell ref="B32:C32"/>
    <mergeCell ref="B33:C33"/>
    <mergeCell ref="B34:C34"/>
    <mergeCell ref="B35:C35"/>
    <mergeCell ref="B36:C36"/>
    <mergeCell ref="B37:C3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v>
      </c>
      <c r="D1" s="2" t="s">
        <v>30</v>
      </c>
    </row>
    <row r="2" spans="1:4">
      <c r="A2" s="3" t="s">
        <v>518</v>
      </c>
    </row>
    <row r="3" spans="1:4">
      <c r="A3" s="4" t="s">
        <v>519</v>
      </c>
      <c r="B3" s="4" t="s">
        <v>34</v>
      </c>
      <c r="C3" s="7" t="n">
        <v>9.9</v>
      </c>
      <c r="D3" s="7" t="n">
        <v>6.5</v>
      </c>
    </row>
    <row r="4" spans="1:4">
      <c r="A4" s="4" t="s">
        <v>520</v>
      </c>
      <c r="C4" s="5" t="n">
        <v>441</v>
      </c>
      <c r="D4" s="8" t="n">
        <v>189.1</v>
      </c>
    </row>
    <row r="5" spans="1:4">
      <c r="A5" s="4" t="s">
        <v>521</v>
      </c>
      <c r="C5" s="8" t="n">
        <v>450.9</v>
      </c>
      <c r="D5" s="8" t="n">
        <v>195.6</v>
      </c>
    </row>
    <row r="6" spans="1:4">
      <c r="A6" s="4" t="s">
        <v>522</v>
      </c>
    </row>
    <row r="7" spans="1:4">
      <c r="A7" s="3" t="s">
        <v>518</v>
      </c>
    </row>
    <row r="8" spans="1:4">
      <c r="A8" s="4" t="s">
        <v>519</v>
      </c>
      <c r="B8" s="4" t="s">
        <v>68</v>
      </c>
      <c r="C8" s="8" t="n">
        <v>4.4</v>
      </c>
      <c r="D8" s="8" t="n">
        <v>2.9</v>
      </c>
    </row>
    <row r="9" spans="1:4">
      <c r="A9" s="4" t="s">
        <v>523</v>
      </c>
    </row>
    <row r="10" spans="1:4">
      <c r="A10" s="3" t="s">
        <v>518</v>
      </c>
    </row>
    <row r="11" spans="1:4">
      <c r="A11" s="4" t="s">
        <v>519</v>
      </c>
      <c r="B11" s="4" t="s">
        <v>93</v>
      </c>
      <c r="C11" s="8" t="n">
        <v>4.2</v>
      </c>
      <c r="D11" s="8" t="n">
        <v>3.5</v>
      </c>
    </row>
    <row r="12" spans="1:4">
      <c r="A12" s="4" t="s">
        <v>520</v>
      </c>
      <c r="B12" s="4" t="s">
        <v>93</v>
      </c>
      <c r="C12" s="5" t="n">
        <v>194</v>
      </c>
      <c r="D12" s="8" t="n">
        <v>189.1</v>
      </c>
    </row>
    <row r="13" spans="1:4">
      <c r="A13" s="4" t="s">
        <v>59</v>
      </c>
    </row>
    <row r="14" spans="1:4">
      <c r="A14" s="3" t="s">
        <v>518</v>
      </c>
    </row>
    <row r="15" spans="1:4">
      <c r="A15" s="4" t="s">
        <v>519</v>
      </c>
      <c r="C15" s="8" t="n">
        <v>1.3</v>
      </c>
      <c r="D15" s="7" t="n">
        <v>0.1</v>
      </c>
    </row>
    <row r="16" spans="1:4">
      <c r="A16" s="4" t="s">
        <v>520</v>
      </c>
      <c r="C16" s="8" t="n">
        <v>2.1</v>
      </c>
    </row>
    <row r="17" spans="1:4">
      <c r="A17" s="4" t="s">
        <v>524</v>
      </c>
    </row>
    <row r="18" spans="1:4">
      <c r="A18" s="3" t="s">
        <v>518</v>
      </c>
    </row>
    <row r="19" spans="1:4">
      <c r="A19" s="4" t="s">
        <v>520</v>
      </c>
      <c r="B19" s="4" t="s">
        <v>506</v>
      </c>
      <c r="C19" s="7" t="n">
        <v>244.9</v>
      </c>
    </row>
    <row r="20" spans="1:4"/>
    <row r="21" spans="1:4">
      <c r="A21" s="4" t="s">
        <v>34</v>
      </c>
      <c r="B21" s="4" t="s">
        <v>525</v>
      </c>
    </row>
    <row r="22" spans="1:4">
      <c r="A22" s="4" t="s">
        <v>68</v>
      </c>
      <c r="B22" s="4" t="s">
        <v>526</v>
      </c>
    </row>
    <row r="23" spans="1:4">
      <c r="A23" s="4" t="s">
        <v>93</v>
      </c>
      <c r="B23" s="4" t="s">
        <v>527</v>
      </c>
    </row>
    <row r="24" spans="1:4">
      <c r="A24" s="4" t="s">
        <v>506</v>
      </c>
      <c r="B24" s="4" t="s">
        <v>528</v>
      </c>
    </row>
  </sheetData>
  <mergeCells count="6">
    <mergeCell ref="A1:B1"/>
    <mergeCell ref="A20:C20"/>
    <mergeCell ref="B21:C21"/>
    <mergeCell ref="B22:C22"/>
    <mergeCell ref="B23:C23"/>
    <mergeCell ref="B24:C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2"/>
    <col customWidth="1" max="7" min="7" width="21"/>
  </cols>
  <sheetData>
    <row r="1" spans="1:7">
      <c r="A1" s="1" t="s">
        <v>529</v>
      </c>
      <c r="B1" s="2" t="s">
        <v>530</v>
      </c>
      <c r="F1" s="2" t="s">
        <v>1</v>
      </c>
    </row>
    <row r="2" spans="1:7">
      <c r="B2" s="2" t="s">
        <v>531</v>
      </c>
      <c r="C2" s="2" t="s">
        <v>532</v>
      </c>
      <c r="D2" s="2" t="s">
        <v>533</v>
      </c>
      <c r="E2" s="2" t="s">
        <v>534</v>
      </c>
      <c r="F2" s="2" t="s">
        <v>535</v>
      </c>
      <c r="G2" s="2" t="s">
        <v>536</v>
      </c>
    </row>
    <row r="3" spans="1:7">
      <c r="A3" s="3" t="s">
        <v>363</v>
      </c>
    </row>
    <row r="4" spans="1:7">
      <c r="A4" s="4" t="s">
        <v>537</v>
      </c>
      <c r="F4" s="5" t="n">
        <v>2</v>
      </c>
    </row>
    <row r="5" spans="1:7">
      <c r="A5" s="4" t="s">
        <v>538</v>
      </c>
    </row>
    <row r="6" spans="1:7">
      <c r="A6" s="3" t="s">
        <v>363</v>
      </c>
    </row>
    <row r="7" spans="1:7">
      <c r="A7" s="4" t="s">
        <v>539</v>
      </c>
      <c r="B7" s="6" t="n">
        <v>14500000</v>
      </c>
    </row>
    <row r="8" spans="1:7">
      <c r="A8" s="4" t="s">
        <v>501</v>
      </c>
    </row>
    <row r="9" spans="1:7">
      <c r="A9" s="3" t="s">
        <v>363</v>
      </c>
    </row>
    <row r="10" spans="1:7">
      <c r="A10" s="4" t="s">
        <v>502</v>
      </c>
      <c r="F10" s="6" t="n">
        <v>7000000</v>
      </c>
    </row>
    <row r="11" spans="1:7">
      <c r="A11" s="4" t="s">
        <v>540</v>
      </c>
    </row>
    <row r="12" spans="1:7">
      <c r="A12" s="3" t="s">
        <v>363</v>
      </c>
    </row>
    <row r="13" spans="1:7">
      <c r="A13" s="4" t="s">
        <v>541</v>
      </c>
      <c r="C13" s="6" t="n">
        <v>-700000</v>
      </c>
      <c r="E13" s="6" t="n">
        <v>5900000</v>
      </c>
    </row>
    <row r="14" spans="1:7">
      <c r="A14" s="4" t="s">
        <v>542</v>
      </c>
    </row>
    <row r="15" spans="1:7">
      <c r="A15" s="3" t="s">
        <v>363</v>
      </c>
    </row>
    <row r="16" spans="1:7">
      <c r="A16" s="4" t="s">
        <v>541</v>
      </c>
      <c r="B16" s="6" t="n">
        <v>-2500000</v>
      </c>
    </row>
    <row r="17" spans="1:7">
      <c r="A17" s="4" t="s">
        <v>543</v>
      </c>
    </row>
    <row r="18" spans="1:7">
      <c r="A18" s="3" t="s">
        <v>363</v>
      </c>
    </row>
    <row r="19" spans="1:7">
      <c r="A19" s="4" t="s">
        <v>502</v>
      </c>
      <c r="F19" s="6" t="n">
        <v>69000000</v>
      </c>
    </row>
    <row r="20" spans="1:7">
      <c r="A20" s="4" t="s">
        <v>544</v>
      </c>
    </row>
    <row r="21" spans="1:7">
      <c r="A21" s="3" t="s">
        <v>363</v>
      </c>
    </row>
    <row r="22" spans="1:7">
      <c r="A22" s="4" t="s">
        <v>545</v>
      </c>
      <c r="G22" s="6" t="n">
        <v>84000000</v>
      </c>
    </row>
    <row r="23" spans="1:7">
      <c r="A23" s="4" t="s">
        <v>546</v>
      </c>
    </row>
    <row r="24" spans="1:7">
      <c r="A24" s="3" t="s">
        <v>363</v>
      </c>
    </row>
    <row r="25" spans="1:7">
      <c r="A25" s="4" t="s">
        <v>541</v>
      </c>
      <c r="D25" s="6" t="n">
        <v>2580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47</v>
      </c>
      <c r="B1" s="2" t="s">
        <v>357</v>
      </c>
      <c r="C1" s="2" t="s">
        <v>1</v>
      </c>
    </row>
    <row r="2" spans="1:4">
      <c r="B2" s="2" t="s">
        <v>360</v>
      </c>
      <c r="C2" s="2" t="s">
        <v>2</v>
      </c>
      <c r="D2" s="2" t="s">
        <v>30</v>
      </c>
    </row>
    <row r="3" spans="1:4">
      <c r="A3" s="3" t="s">
        <v>181</v>
      </c>
    </row>
    <row r="4" spans="1:4">
      <c r="A4" s="4" t="s">
        <v>548</v>
      </c>
      <c r="C4" s="7" t="n">
        <v>1.6</v>
      </c>
    </row>
    <row r="5" spans="1:4">
      <c r="A5" s="3" t="s">
        <v>549</v>
      </c>
    </row>
    <row r="6" spans="1:4">
      <c r="A6" s="4" t="s">
        <v>488</v>
      </c>
      <c r="C6" s="8" t="n">
        <v>77.8</v>
      </c>
      <c r="D6" s="7" t="n">
        <v>0.6</v>
      </c>
    </row>
    <row r="7" spans="1:4">
      <c r="A7" s="4" t="s">
        <v>550</v>
      </c>
      <c r="C7" s="8" t="n">
        <v>3.2</v>
      </c>
      <c r="D7" s="8" t="n">
        <v>2.9</v>
      </c>
    </row>
    <row r="8" spans="1:4">
      <c r="A8" s="4" t="s">
        <v>551</v>
      </c>
      <c r="B8" s="7" t="n">
        <v>75.09999999999999</v>
      </c>
      <c r="D8" s="8" t="n">
        <v>75.09999999999999</v>
      </c>
    </row>
    <row r="9" spans="1:4">
      <c r="A9" s="4" t="s">
        <v>552</v>
      </c>
      <c r="C9" s="8" t="n">
        <v>0.6</v>
      </c>
    </row>
    <row r="10" spans="1:4">
      <c r="A10" s="4" t="s">
        <v>553</v>
      </c>
      <c r="C10" s="8" t="n">
        <v>-3.1</v>
      </c>
      <c r="D10" s="8" t="n">
        <v>-0.8</v>
      </c>
    </row>
    <row r="11" spans="1:4">
      <c r="A11" s="4" t="s">
        <v>490</v>
      </c>
      <c r="C11" s="7" t="n">
        <v>78.5</v>
      </c>
      <c r="D11" s="7" t="n">
        <v>77.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4</v>
      </c>
      <c r="B1" s="2" t="s">
        <v>1</v>
      </c>
    </row>
    <row r="2" spans="1:3">
      <c r="B2" s="2" t="s">
        <v>2</v>
      </c>
      <c r="C2" s="2" t="s">
        <v>30</v>
      </c>
    </row>
    <row r="3" spans="1:3">
      <c r="A3" s="4" t="s">
        <v>555</v>
      </c>
    </row>
    <row r="4" spans="1:3">
      <c r="A4" s="3" t="s">
        <v>556</v>
      </c>
    </row>
    <row r="5" spans="1:3">
      <c r="A5" s="4" t="s">
        <v>557</v>
      </c>
      <c r="B5" s="4" t="s">
        <v>558</v>
      </c>
    </row>
    <row r="6" spans="1:3">
      <c r="A6" s="4" t="s">
        <v>559</v>
      </c>
    </row>
    <row r="7" spans="1:3">
      <c r="A7" s="3" t="s">
        <v>556</v>
      </c>
    </row>
    <row r="8" spans="1:3">
      <c r="A8" s="4" t="s">
        <v>560</v>
      </c>
      <c r="B8" s="6" t="n">
        <v>1500000</v>
      </c>
      <c r="C8" s="6" t="n">
        <v>100000</v>
      </c>
    </row>
    <row r="9" spans="1:3">
      <c r="A9" s="4" t="s">
        <v>561</v>
      </c>
    </row>
    <row r="10" spans="1:3">
      <c r="A10" s="3" t="s">
        <v>556</v>
      </c>
    </row>
    <row r="11" spans="1:3">
      <c r="A11" s="4" t="s">
        <v>562</v>
      </c>
      <c r="C11" s="6" t="n">
        <v>100000</v>
      </c>
    </row>
    <row r="12" spans="1:3">
      <c r="A12" s="4" t="s">
        <v>563</v>
      </c>
    </row>
    <row r="13" spans="1:3">
      <c r="A13" s="3" t="s">
        <v>556</v>
      </c>
    </row>
    <row r="14" spans="1:3">
      <c r="A14" s="4" t="s">
        <v>562</v>
      </c>
      <c r="B14" s="6" t="n">
        <v>1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s>
  <sheetData>
    <row r="1" spans="1:5">
      <c r="A1" s="1" t="s">
        <v>564</v>
      </c>
      <c r="C1" s="2" t="s">
        <v>530</v>
      </c>
      <c r="D1" s="2" t="s">
        <v>1</v>
      </c>
    </row>
    <row r="2" spans="1:5">
      <c r="C2" s="2" t="s">
        <v>565</v>
      </c>
      <c r="D2" s="2" t="s">
        <v>566</v>
      </c>
      <c r="E2" s="2" t="s">
        <v>411</v>
      </c>
    </row>
    <row r="3" spans="1:5">
      <c r="A3" s="3" t="s">
        <v>567</v>
      </c>
    </row>
    <row r="4" spans="1:5">
      <c r="A4" s="4" t="s">
        <v>568</v>
      </c>
      <c r="D4" s="6" t="n">
        <v>1000000000</v>
      </c>
      <c r="E4" s="6" t="n">
        <v>1000000000</v>
      </c>
    </row>
    <row r="5" spans="1:5">
      <c r="A5" s="4" t="s">
        <v>569</v>
      </c>
      <c r="B5" s="4" t="s">
        <v>34</v>
      </c>
      <c r="D5" s="5" t="n">
        <v>165000000</v>
      </c>
      <c r="E5" s="5" t="n">
        <v>200000000</v>
      </c>
    </row>
    <row r="6" spans="1:5">
      <c r="A6" s="4" t="s">
        <v>570</v>
      </c>
      <c r="D6" s="5" t="n">
        <v>0</v>
      </c>
      <c r="E6" s="5" t="n">
        <v>0</v>
      </c>
    </row>
    <row r="7" spans="1:5">
      <c r="A7" s="4" t="s">
        <v>571</v>
      </c>
    </row>
    <row r="8" spans="1:5">
      <c r="A8" s="3" t="s">
        <v>567</v>
      </c>
    </row>
    <row r="9" spans="1:5">
      <c r="A9" s="4" t="s">
        <v>568</v>
      </c>
      <c r="B9" s="4" t="s">
        <v>68</v>
      </c>
      <c r="D9" s="5" t="n">
        <v>500000000</v>
      </c>
      <c r="E9" s="5" t="n">
        <v>500000000</v>
      </c>
    </row>
    <row r="10" spans="1:5">
      <c r="A10" s="4" t="s">
        <v>569</v>
      </c>
      <c r="B10" s="4" t="s">
        <v>452</v>
      </c>
      <c r="D10" s="5" t="n">
        <v>165000000</v>
      </c>
      <c r="E10" s="5" t="n">
        <v>200000000</v>
      </c>
    </row>
    <row r="11" spans="1:5">
      <c r="A11" s="4" t="s">
        <v>570</v>
      </c>
      <c r="B11" s="4" t="s">
        <v>68</v>
      </c>
      <c r="D11" s="5" t="n">
        <v>0</v>
      </c>
      <c r="E11" s="5" t="n">
        <v>0</v>
      </c>
    </row>
    <row r="12" spans="1:5">
      <c r="A12" s="4" t="s">
        <v>572</v>
      </c>
    </row>
    <row r="13" spans="1:5">
      <c r="A13" s="3" t="s">
        <v>567</v>
      </c>
    </row>
    <row r="14" spans="1:5">
      <c r="A14" s="4" t="s">
        <v>568</v>
      </c>
      <c r="B14" s="4" t="s">
        <v>68</v>
      </c>
      <c r="D14" s="5" t="n">
        <v>500000000</v>
      </c>
      <c r="E14" s="5" t="n">
        <v>500000000</v>
      </c>
    </row>
    <row r="15" spans="1:5">
      <c r="A15" s="4" t="s">
        <v>569</v>
      </c>
      <c r="B15" s="4" t="s">
        <v>452</v>
      </c>
      <c r="D15" s="5" t="n">
        <v>0</v>
      </c>
      <c r="E15" s="5" t="n">
        <v>0</v>
      </c>
    </row>
    <row r="16" spans="1:5">
      <c r="A16" s="4" t="s">
        <v>570</v>
      </c>
      <c r="B16" s="4" t="s">
        <v>68</v>
      </c>
      <c r="D16" s="5" t="n">
        <v>0</v>
      </c>
      <c r="E16" s="6" t="n">
        <v>0</v>
      </c>
    </row>
    <row r="17" spans="1:5">
      <c r="A17" s="4" t="s">
        <v>573</v>
      </c>
    </row>
    <row r="18" spans="1:5">
      <c r="A18" s="3" t="s">
        <v>567</v>
      </c>
    </row>
    <row r="19" spans="1:5">
      <c r="A19" s="4" t="s">
        <v>574</v>
      </c>
      <c r="D19" s="6" t="n">
        <v>6000000000</v>
      </c>
    </row>
    <row r="20" spans="1:5">
      <c r="A20" s="4" t="s">
        <v>575</v>
      </c>
      <c r="D20" s="4" t="s">
        <v>576</v>
      </c>
    </row>
    <row r="21" spans="1:5">
      <c r="A21" s="4" t="s">
        <v>577</v>
      </c>
    </row>
    <row r="22" spans="1:5">
      <c r="A22" s="3" t="s">
        <v>567</v>
      </c>
    </row>
    <row r="23" spans="1:5">
      <c r="A23" s="4" t="s">
        <v>578</v>
      </c>
      <c r="D23" s="4" t="s">
        <v>579</v>
      </c>
    </row>
    <row r="24" spans="1:5">
      <c r="A24" s="4" t="s">
        <v>580</v>
      </c>
    </row>
    <row r="25" spans="1:5">
      <c r="A25" s="3" t="s">
        <v>567</v>
      </c>
    </row>
    <row r="26" spans="1:5">
      <c r="A26" s="4" t="s">
        <v>578</v>
      </c>
      <c r="D26" s="4" t="s">
        <v>581</v>
      </c>
    </row>
    <row r="27" spans="1:5">
      <c r="A27" s="4" t="s">
        <v>582</v>
      </c>
    </row>
    <row r="28" spans="1:5">
      <c r="A28" s="3" t="s">
        <v>567</v>
      </c>
    </row>
    <row r="29" spans="1:5">
      <c r="A29" s="4" t="s">
        <v>583</v>
      </c>
      <c r="C29" s="5" t="n">
        <v>2</v>
      </c>
    </row>
    <row r="30" spans="1:5">
      <c r="A30" s="4" t="s">
        <v>568</v>
      </c>
      <c r="D30" s="6" t="n">
        <v>1000000000</v>
      </c>
    </row>
    <row r="31" spans="1:5">
      <c r="A31" s="4" t="s">
        <v>584</v>
      </c>
    </row>
    <row r="32" spans="1:5">
      <c r="A32" s="3" t="s">
        <v>567</v>
      </c>
    </row>
    <row r="33" spans="1:5">
      <c r="A33" s="4" t="s">
        <v>585</v>
      </c>
      <c r="D33" s="5" t="n">
        <v>250000000</v>
      </c>
    </row>
    <row r="34" spans="1:5">
      <c r="A34" s="4" t="s">
        <v>586</v>
      </c>
    </row>
    <row r="35" spans="1:5">
      <c r="A35" s="3" t="s">
        <v>567</v>
      </c>
    </row>
    <row r="36" spans="1:5">
      <c r="A36" s="4" t="s">
        <v>568</v>
      </c>
      <c r="D36" s="6" t="n">
        <v>1000000000</v>
      </c>
    </row>
    <row r="37" spans="1:5">
      <c r="A37" s="4" t="s">
        <v>587</v>
      </c>
    </row>
    <row r="38" spans="1:5">
      <c r="A38" s="3" t="s">
        <v>567</v>
      </c>
    </row>
    <row r="39" spans="1:5">
      <c r="A39" s="4" t="s">
        <v>588</v>
      </c>
      <c r="D39" s="4" t="s">
        <v>589</v>
      </c>
      <c r="E39" s="4" t="s">
        <v>590</v>
      </c>
    </row>
    <row r="40" spans="1:5"/>
    <row r="41" spans="1:5">
      <c r="A41" s="4" t="s">
        <v>34</v>
      </c>
      <c r="B41" s="4" t="s">
        <v>591</v>
      </c>
    </row>
    <row r="42" spans="1:5">
      <c r="A42" s="4" t="s">
        <v>68</v>
      </c>
      <c r="B42" s="4" t="s">
        <v>592</v>
      </c>
    </row>
  </sheetData>
  <mergeCells count="4">
    <mergeCell ref="A1:B2"/>
    <mergeCell ref="A40:D40"/>
    <mergeCell ref="B41:D41"/>
    <mergeCell ref="B42:D4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93</v>
      </c>
      <c r="C1" s="2" t="s">
        <v>2</v>
      </c>
      <c r="D1" s="2" t="s">
        <v>30</v>
      </c>
    </row>
    <row r="2" spans="1:4">
      <c r="A2" s="3" t="s">
        <v>594</v>
      </c>
    </row>
    <row r="3" spans="1:4">
      <c r="A3" s="4" t="s">
        <v>595</v>
      </c>
      <c r="C3" s="6" t="n">
        <v>720</v>
      </c>
      <c r="D3" s="7" t="n">
        <v>634.5</v>
      </c>
    </row>
    <row r="4" spans="1:4">
      <c r="A4" s="4" t="s">
        <v>72</v>
      </c>
      <c r="C4" s="5" t="n">
        <v>-120</v>
      </c>
      <c r="D4" s="8" t="n">
        <v>-14.5</v>
      </c>
    </row>
    <row r="5" spans="1:4">
      <c r="A5" s="4" t="s">
        <v>596</v>
      </c>
      <c r="C5" s="8" t="n">
        <v>-4.1</v>
      </c>
      <c r="D5" s="8" t="n">
        <v>-3.7</v>
      </c>
    </row>
    <row r="6" spans="1:4">
      <c r="A6" s="4" t="s">
        <v>597</v>
      </c>
      <c r="C6" s="7" t="n">
        <v>595.9</v>
      </c>
      <c r="D6" s="8" t="n">
        <v>616.3</v>
      </c>
    </row>
    <row r="7" spans="1:4">
      <c r="A7" s="4" t="s">
        <v>72</v>
      </c>
      <c r="B7" s="4" t="s">
        <v>34</v>
      </c>
      <c r="C7" s="4" t="s">
        <v>598</v>
      </c>
    </row>
    <row r="8" spans="1:4">
      <c r="A8" s="4" t="s">
        <v>599</v>
      </c>
    </row>
    <row r="9" spans="1:4">
      <c r="A9" s="3" t="s">
        <v>594</v>
      </c>
    </row>
    <row r="10" spans="1:4">
      <c r="A10" s="4" t="s">
        <v>595</v>
      </c>
      <c r="C10" s="6" t="n">
        <v>720</v>
      </c>
      <c r="D10" s="7" t="n">
        <v>634.5</v>
      </c>
    </row>
    <row r="11" spans="1:4">
      <c r="A11" s="4" t="s">
        <v>600</v>
      </c>
      <c r="B11" s="4" t="s">
        <v>34</v>
      </c>
      <c r="C11" s="4" t="s">
        <v>601</v>
      </c>
    </row>
    <row r="12" spans="1:4">
      <c r="A12" s="4" t="s">
        <v>602</v>
      </c>
    </row>
    <row r="13" spans="1:4">
      <c r="A13" s="3" t="s">
        <v>594</v>
      </c>
    </row>
    <row r="14" spans="1:4">
      <c r="A14" s="4" t="s">
        <v>603</v>
      </c>
      <c r="C14" s="4" t="s">
        <v>604</v>
      </c>
    </row>
    <row r="15" spans="1:4">
      <c r="A15" s="4" t="s">
        <v>605</v>
      </c>
    </row>
    <row r="16" spans="1:4">
      <c r="A16" s="3" t="s">
        <v>594</v>
      </c>
    </row>
    <row r="17" spans="1:4">
      <c r="A17" s="4" t="s">
        <v>603</v>
      </c>
      <c r="C17" s="4" t="s">
        <v>606</v>
      </c>
    </row>
    <row r="18" spans="1:4"/>
    <row r="19" spans="1:4">
      <c r="A19" s="4" t="s">
        <v>34</v>
      </c>
      <c r="B19" s="4" t="s">
        <v>607</v>
      </c>
    </row>
  </sheetData>
  <mergeCells count="3">
    <mergeCell ref="A1:B1"/>
    <mergeCell ref="A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v>
      </c>
      <c r="D1" s="2" t="s">
        <v>30</v>
      </c>
    </row>
    <row r="2" spans="1:4">
      <c r="A2" s="3" t="s">
        <v>609</v>
      </c>
    </row>
    <row r="3" spans="1:4">
      <c r="A3" s="5" t="n">
        <v>2018</v>
      </c>
      <c r="C3" s="6" t="n">
        <v>120</v>
      </c>
    </row>
    <row r="4" spans="1:4">
      <c r="A4" s="5" t="n">
        <v>2019</v>
      </c>
      <c r="C4" s="5" t="n">
        <v>0</v>
      </c>
    </row>
    <row r="5" spans="1:4">
      <c r="A5" s="5" t="n">
        <v>2020</v>
      </c>
      <c r="C5" s="5" t="n">
        <v>0</v>
      </c>
    </row>
    <row r="6" spans="1:4">
      <c r="A6" s="5" t="n">
        <v>2021</v>
      </c>
      <c r="C6" s="5" t="n">
        <v>0</v>
      </c>
    </row>
    <row r="7" spans="1:4">
      <c r="A7" s="5" t="n">
        <v>2022</v>
      </c>
      <c r="C7" s="5" t="n">
        <v>0</v>
      </c>
    </row>
    <row r="8" spans="1:4">
      <c r="A8" s="4" t="s">
        <v>610</v>
      </c>
      <c r="C8" s="5" t="n">
        <v>600</v>
      </c>
    </row>
    <row r="9" spans="1:4">
      <c r="A9" s="4" t="s">
        <v>595</v>
      </c>
      <c r="C9" s="6" t="n">
        <v>720</v>
      </c>
      <c r="D9" s="7" t="n">
        <v>634.5</v>
      </c>
    </row>
    <row r="10" spans="1:4">
      <c r="A10" s="4" t="s">
        <v>611</v>
      </c>
      <c r="B10" s="4" t="s">
        <v>34</v>
      </c>
      <c r="C10" s="4" t="s">
        <v>598</v>
      </c>
    </row>
    <row r="11" spans="1:4">
      <c r="A11" s="4" t="s">
        <v>612</v>
      </c>
      <c r="C11" s="4" t="s">
        <v>613</v>
      </c>
    </row>
    <row r="12" spans="1:4"/>
    <row r="13" spans="1:4">
      <c r="A13" s="4" t="s">
        <v>34</v>
      </c>
      <c r="B13" s="4" t="s">
        <v>607</v>
      </c>
    </row>
  </sheetData>
  <mergeCells count="3">
    <mergeCell ref="A1:B1"/>
    <mergeCell ref="A12:C12"/>
    <mergeCell ref="B13:C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530</v>
      </c>
    </row>
    <row r="2" spans="1:3">
      <c r="B2" s="2" t="s">
        <v>615</v>
      </c>
      <c r="C2" s="2" t="s">
        <v>616</v>
      </c>
    </row>
    <row r="3" spans="1:3">
      <c r="A3" s="4" t="s">
        <v>617</v>
      </c>
    </row>
    <row r="4" spans="1:3">
      <c r="A4" s="3" t="s">
        <v>567</v>
      </c>
    </row>
    <row r="5" spans="1:3">
      <c r="A5" s="4" t="s">
        <v>585</v>
      </c>
      <c r="C5" s="6" t="n">
        <v>50</v>
      </c>
    </row>
    <row r="6" spans="1:3">
      <c r="A6" s="4" t="s">
        <v>603</v>
      </c>
      <c r="C6" s="4" t="s">
        <v>618</v>
      </c>
    </row>
    <row r="7" spans="1:3">
      <c r="A7" s="4" t="s">
        <v>619</v>
      </c>
      <c r="C7" s="4" t="s">
        <v>620</v>
      </c>
    </row>
    <row r="8" spans="1:3">
      <c r="A8" s="4" t="s">
        <v>621</v>
      </c>
    </row>
    <row r="9" spans="1:3">
      <c r="A9" s="3" t="s">
        <v>567</v>
      </c>
    </row>
    <row r="10" spans="1:3">
      <c r="A10" s="4" t="s">
        <v>585</v>
      </c>
      <c r="B10" s="6" t="n">
        <v>100</v>
      </c>
    </row>
    <row r="11" spans="1:3">
      <c r="A11" s="4" t="s">
        <v>603</v>
      </c>
      <c r="B11" s="4" t="s">
        <v>622</v>
      </c>
    </row>
    <row r="12" spans="1:3">
      <c r="A12" s="4" t="s">
        <v>619</v>
      </c>
      <c r="B12" s="4" t="s">
        <v>6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31</v>
      </c>
    </row>
    <row r="3" spans="1:4">
      <c r="A3" s="3" t="s">
        <v>625</v>
      </c>
    </row>
    <row r="4" spans="1:4">
      <c r="A4" s="4" t="s">
        <v>626</v>
      </c>
      <c r="C4" s="6" t="n">
        <v>3</v>
      </c>
      <c r="D4" s="7" t="n">
        <v>1.4</v>
      </c>
    </row>
    <row r="5" spans="1:4">
      <c r="A5" s="4" t="s">
        <v>627</v>
      </c>
    </row>
    <row r="6" spans="1:4">
      <c r="A6" s="3" t="s">
        <v>625</v>
      </c>
    </row>
    <row r="7" spans="1:4">
      <c r="A7" s="4" t="s">
        <v>628</v>
      </c>
      <c r="B7" s="6" t="n">
        <v>5</v>
      </c>
      <c r="C7" s="8" t="n">
        <v>4.7</v>
      </c>
      <c r="D7" s="8" t="n">
        <v>4.5</v>
      </c>
    </row>
    <row r="8" spans="1:4">
      <c r="A8" s="4" t="s">
        <v>629</v>
      </c>
    </row>
    <row r="9" spans="1:4">
      <c r="A9" s="3" t="s">
        <v>625</v>
      </c>
    </row>
    <row r="10" spans="1:4">
      <c r="A10" s="4" t="s">
        <v>630</v>
      </c>
      <c r="B10" s="8" t="n">
        <v>12.2</v>
      </c>
    </row>
    <row r="11" spans="1:4">
      <c r="A11" s="4" t="s">
        <v>631</v>
      </c>
      <c r="B11" s="8" t="n">
        <v>-9.199999999999999</v>
      </c>
      <c r="C11" s="8" t="n">
        <v>6.4</v>
      </c>
      <c r="D11" s="8" t="n">
        <v>10.4</v>
      </c>
    </row>
    <row r="12" spans="1:4">
      <c r="A12" s="4" t="s">
        <v>632</v>
      </c>
      <c r="B12" s="8" t="n">
        <v>107.1</v>
      </c>
      <c r="C12" s="8" t="n">
        <v>87.8</v>
      </c>
    </row>
    <row r="13" spans="1:4">
      <c r="A13" s="4" t="s">
        <v>633</v>
      </c>
    </row>
    <row r="14" spans="1:4">
      <c r="A14" s="3" t="s">
        <v>625</v>
      </c>
    </row>
    <row r="15" spans="1:4">
      <c r="A15" s="4" t="s">
        <v>631</v>
      </c>
      <c r="B15" s="8" t="n">
        <v>-0.8</v>
      </c>
      <c r="C15" s="8" t="n">
        <v>0.8</v>
      </c>
      <c r="D15" s="7" t="n">
        <v>0.9</v>
      </c>
    </row>
    <row r="16" spans="1:4">
      <c r="A16" s="4" t="s">
        <v>634</v>
      </c>
      <c r="B16" s="7" t="n">
        <v>14.9</v>
      </c>
      <c r="C16" s="6"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35</v>
      </c>
      <c r="B1" s="2" t="s">
        <v>1</v>
      </c>
    </row>
    <row r="2" spans="1:4">
      <c r="B2" s="2" t="s">
        <v>636</v>
      </c>
      <c r="C2" s="2" t="s">
        <v>411</v>
      </c>
      <c r="D2" s="2" t="s">
        <v>637</v>
      </c>
    </row>
    <row r="3" spans="1:4">
      <c r="A3" s="3" t="s">
        <v>638</v>
      </c>
    </row>
    <row r="4" spans="1:4">
      <c r="A4" s="4" t="s">
        <v>324</v>
      </c>
      <c r="B4" s="7" t="n">
        <v>125.5</v>
      </c>
      <c r="C4" s="6" t="n">
        <v>102</v>
      </c>
      <c r="D4" s="7" t="n">
        <v>82.5</v>
      </c>
    </row>
    <row r="5" spans="1:4">
      <c r="A5" s="4" t="s">
        <v>639</v>
      </c>
    </row>
    <row r="6" spans="1:4">
      <c r="A6" s="3" t="s">
        <v>640</v>
      </c>
    </row>
    <row r="7" spans="1:4">
      <c r="A7" s="5" t="n">
        <v>2018</v>
      </c>
      <c r="B7" s="8" t="n">
        <v>67.8</v>
      </c>
    </row>
    <row r="8" spans="1:4">
      <c r="A8" s="5" t="n">
        <v>2019</v>
      </c>
      <c r="B8" s="5" t="n">
        <v>58</v>
      </c>
    </row>
    <row r="9" spans="1:4">
      <c r="A9" s="5" t="n">
        <v>2020</v>
      </c>
      <c r="B9" s="8" t="n">
        <v>55.3</v>
      </c>
    </row>
    <row r="10" spans="1:4">
      <c r="A10" s="5" t="n">
        <v>2021</v>
      </c>
      <c r="B10" s="8" t="n">
        <v>54.6</v>
      </c>
    </row>
    <row r="11" spans="1:4">
      <c r="A11" s="5" t="n">
        <v>2022</v>
      </c>
      <c r="B11" s="8" t="n">
        <v>51.4</v>
      </c>
    </row>
    <row r="12" spans="1:4">
      <c r="A12" s="4" t="s">
        <v>641</v>
      </c>
    </row>
    <row r="13" spans="1:4">
      <c r="A13" s="3" t="s">
        <v>638</v>
      </c>
    </row>
    <row r="14" spans="1:4">
      <c r="A14" s="5" t="n">
        <v>2018</v>
      </c>
      <c r="B14" s="8" t="n">
        <v>24.6</v>
      </c>
    </row>
    <row r="15" spans="1:4">
      <c r="A15" s="5" t="n">
        <v>2019</v>
      </c>
      <c r="B15" s="8" t="n">
        <v>17.6</v>
      </c>
    </row>
    <row r="16" spans="1:4">
      <c r="A16" s="5" t="n">
        <v>2020</v>
      </c>
      <c r="B16" s="5" t="n">
        <v>17</v>
      </c>
    </row>
    <row r="17" spans="1:4">
      <c r="A17" s="5" t="n">
        <v>2021</v>
      </c>
      <c r="B17" s="8" t="n">
        <v>17.2</v>
      </c>
    </row>
    <row r="18" spans="1:4">
      <c r="A18" s="5" t="n">
        <v>2022</v>
      </c>
      <c r="B18" s="5" t="n">
        <v>10</v>
      </c>
    </row>
    <row r="19" spans="1:4">
      <c r="A19" s="4" t="s">
        <v>324</v>
      </c>
      <c r="B19" s="8" t="n">
        <v>125.5</v>
      </c>
      <c r="C19" s="6" t="n">
        <v>102</v>
      </c>
      <c r="D19" s="7" t="n">
        <v>82.40000000000001</v>
      </c>
    </row>
    <row r="20" spans="1:4">
      <c r="A20" s="4" t="s">
        <v>642</v>
      </c>
    </row>
    <row r="21" spans="1:4">
      <c r="A21" s="3" t="s">
        <v>643</v>
      </c>
    </row>
    <row r="22" spans="1:4">
      <c r="A22" s="5" t="n">
        <v>2018</v>
      </c>
      <c r="B22" s="8" t="n">
        <v>36.3</v>
      </c>
    </row>
    <row r="23" spans="1:4">
      <c r="A23" s="5" t="n">
        <v>2019</v>
      </c>
      <c r="B23" s="8" t="n">
        <v>36.3</v>
      </c>
    </row>
    <row r="24" spans="1:4">
      <c r="A24" s="5" t="n">
        <v>2020</v>
      </c>
      <c r="B24" s="8" t="n">
        <v>35.5</v>
      </c>
    </row>
    <row r="25" spans="1:4">
      <c r="A25" s="5" t="n">
        <v>2021</v>
      </c>
      <c r="B25" s="5" t="n">
        <v>33</v>
      </c>
    </row>
    <row r="26" spans="1:4">
      <c r="A26" s="5" t="n">
        <v>2022</v>
      </c>
      <c r="B26" s="7" t="n">
        <v>32.3</v>
      </c>
    </row>
    <row r="27" spans="1:4">
      <c r="A27" s="4" t="s">
        <v>644</v>
      </c>
    </row>
    <row r="28" spans="1:4">
      <c r="A28" s="3" t="s">
        <v>645</v>
      </c>
    </row>
    <row r="29" spans="1:4">
      <c r="A29" s="4" t="s">
        <v>646</v>
      </c>
      <c r="B29" s="5"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647</v>
      </c>
      <c r="C1" s="2" t="s">
        <v>1</v>
      </c>
    </row>
    <row r="2" spans="1:5">
      <c r="C2" s="2" t="s">
        <v>2</v>
      </c>
      <c r="D2" s="2" t="s">
        <v>30</v>
      </c>
      <c r="E2" s="2" t="s">
        <v>31</v>
      </c>
    </row>
    <row r="3" spans="1:5">
      <c r="A3" s="3" t="s">
        <v>648</v>
      </c>
    </row>
    <row r="4" spans="1:5">
      <c r="A4" s="4" t="s">
        <v>74</v>
      </c>
      <c r="C4" s="6" t="n">
        <v>75</v>
      </c>
      <c r="D4" s="6" t="n">
        <v>48</v>
      </c>
    </row>
    <row r="5" spans="1:5">
      <c r="A5" s="4" t="s">
        <v>649</v>
      </c>
    </row>
    <row r="6" spans="1:5">
      <c r="A6" s="3" t="s">
        <v>648</v>
      </c>
    </row>
    <row r="7" spans="1:5">
      <c r="A7" s="4" t="s">
        <v>650</v>
      </c>
      <c r="C7" s="4" t="s">
        <v>651</v>
      </c>
      <c r="D7" s="4" t="s">
        <v>652</v>
      </c>
    </row>
    <row r="8" spans="1:5">
      <c r="A8" s="4" t="s">
        <v>653</v>
      </c>
      <c r="C8" s="7" t="n">
        <v>0.2</v>
      </c>
      <c r="D8" s="7" t="n">
        <v>1.3</v>
      </c>
    </row>
    <row r="9" spans="1:5">
      <c r="A9" s="4" t="s">
        <v>654</v>
      </c>
    </row>
    <row r="10" spans="1:5">
      <c r="A10" s="3" t="s">
        <v>648</v>
      </c>
    </row>
    <row r="11" spans="1:5">
      <c r="A11" s="4" t="s">
        <v>655</v>
      </c>
      <c r="B11" s="4" t="s">
        <v>34</v>
      </c>
      <c r="C11" s="8" t="n">
        <v>73.7</v>
      </c>
      <c r="D11" s="8" t="n">
        <v>72.90000000000001</v>
      </c>
      <c r="E11" s="6" t="n">
        <v>73</v>
      </c>
    </row>
    <row r="12" spans="1:5">
      <c r="A12" s="4" t="s">
        <v>656</v>
      </c>
    </row>
    <row r="13" spans="1:5">
      <c r="A13" s="3" t="s">
        <v>648</v>
      </c>
    </row>
    <row r="14" spans="1:5">
      <c r="A14" s="4" t="s">
        <v>657</v>
      </c>
      <c r="C14" s="8" t="n">
        <v>50.2</v>
      </c>
      <c r="D14" s="5" t="n">
        <v>65</v>
      </c>
      <c r="E14" s="8" t="n">
        <v>55.7</v>
      </c>
    </row>
    <row r="15" spans="1:5">
      <c r="A15" s="4" t="s">
        <v>658</v>
      </c>
      <c r="C15" s="5" t="n">
        <v>6</v>
      </c>
      <c r="D15" s="8" t="n">
        <v>3.2</v>
      </c>
      <c r="E15" s="8" t="n">
        <v>6.7</v>
      </c>
    </row>
    <row r="16" spans="1:5">
      <c r="A16" s="4" t="s">
        <v>659</v>
      </c>
    </row>
    <row r="17" spans="1:5">
      <c r="A17" s="3" t="s">
        <v>648</v>
      </c>
    </row>
    <row r="18" spans="1:5">
      <c r="A18" s="4" t="s">
        <v>660</v>
      </c>
      <c r="C18" s="7" t="n">
        <v>9.800000000000001</v>
      </c>
      <c r="D18" s="7" t="n">
        <v>13.8</v>
      </c>
      <c r="E18" s="6" t="n">
        <v>0</v>
      </c>
    </row>
    <row r="19" spans="1:5"/>
    <row r="20" spans="1:5">
      <c r="A20" s="4" t="s">
        <v>34</v>
      </c>
      <c r="B20" s="4" t="s">
        <v>661</v>
      </c>
    </row>
  </sheetData>
  <mergeCells count="4">
    <mergeCell ref="A1:B2"/>
    <mergeCell ref="C1:E1"/>
    <mergeCell ref="A19:D19"/>
    <mergeCell ref="B20:D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0</v>
      </c>
    </row>
    <row r="3" spans="1:3">
      <c r="A3" s="3" t="s">
        <v>663</v>
      </c>
    </row>
    <row r="4" spans="1:3">
      <c r="A4" s="4" t="s">
        <v>660</v>
      </c>
      <c r="B4" s="7" t="n">
        <v>14.5</v>
      </c>
      <c r="C4" s="7" t="n">
        <v>15.9</v>
      </c>
    </row>
    <row r="5" spans="1:3">
      <c r="A5" s="4" t="s">
        <v>664</v>
      </c>
      <c r="B5" s="7" t="n">
        <v>11.9</v>
      </c>
      <c r="C5" s="7" t="n">
        <v>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65</v>
      </c>
      <c r="C1" s="2" t="s">
        <v>357</v>
      </c>
      <c r="K1" s="2" t="s">
        <v>1</v>
      </c>
    </row>
    <row r="2" spans="1:16">
      <c r="C2" s="2" t="s">
        <v>2</v>
      </c>
      <c r="D2" s="2" t="s">
        <v>358</v>
      </c>
      <c r="E2" s="2" t="s">
        <v>4</v>
      </c>
      <c r="F2" s="2" t="s">
        <v>359</v>
      </c>
      <c r="G2" s="2" t="s">
        <v>30</v>
      </c>
      <c r="H2" s="2" t="s">
        <v>360</v>
      </c>
      <c r="I2" s="2" t="s">
        <v>361</v>
      </c>
      <c r="J2" s="2" t="s">
        <v>362</v>
      </c>
      <c r="K2" s="2" t="s">
        <v>2</v>
      </c>
      <c r="M2" s="2" t="s">
        <v>30</v>
      </c>
      <c r="O2" s="2" t="s">
        <v>31</v>
      </c>
    </row>
    <row r="3" spans="1:16">
      <c r="A3" s="3" t="s">
        <v>663</v>
      </c>
    </row>
    <row r="4" spans="1:16">
      <c r="A4" s="4" t="s">
        <v>666</v>
      </c>
      <c r="C4" s="7" t="n">
        <v>319.5</v>
      </c>
      <c r="D4" s="7" t="n">
        <v>90.90000000000001</v>
      </c>
      <c r="E4" s="7" t="n">
        <v>139.7</v>
      </c>
      <c r="F4" s="7" t="n">
        <v>396.9</v>
      </c>
      <c r="G4" s="7" t="n">
        <v>297.3</v>
      </c>
      <c r="H4" s="7" t="n">
        <v>87.90000000000001</v>
      </c>
      <c r="I4" s="7" t="n">
        <v>128.2</v>
      </c>
      <c r="J4" s="7" t="n">
        <v>407.9</v>
      </c>
      <c r="K4" s="6" t="n">
        <v>947</v>
      </c>
      <c r="L4" s="4" t="s">
        <v>34</v>
      </c>
      <c r="M4" s="7" t="n">
        <v>921.3</v>
      </c>
      <c r="N4" s="4" t="s">
        <v>34</v>
      </c>
      <c r="O4" s="7" t="n">
        <v>917.6</v>
      </c>
      <c r="P4" s="4" t="s">
        <v>34</v>
      </c>
    </row>
    <row r="5" spans="1:16">
      <c r="A5" s="4" t="s">
        <v>38</v>
      </c>
      <c r="K5" s="8" t="n">
        <v>70.3</v>
      </c>
      <c r="M5" s="5" t="n">
        <v>61</v>
      </c>
      <c r="O5" s="8" t="n">
        <v>55.1</v>
      </c>
    </row>
    <row r="6" spans="1:16">
      <c r="A6" s="4" t="s">
        <v>667</v>
      </c>
      <c r="K6" s="8" t="n">
        <v>0.6</v>
      </c>
      <c r="M6" s="8" t="n">
        <v>0.3</v>
      </c>
      <c r="O6" s="8" t="n">
        <v>1.2</v>
      </c>
    </row>
    <row r="7" spans="1:16">
      <c r="A7" s="4" t="s">
        <v>43</v>
      </c>
      <c r="B7" s="4" t="s">
        <v>34</v>
      </c>
      <c r="K7" s="8" t="n">
        <v>34.5</v>
      </c>
      <c r="M7" s="8" t="n">
        <v>30.2</v>
      </c>
      <c r="O7" s="8" t="n">
        <v>28.3</v>
      </c>
    </row>
    <row r="8" spans="1:16">
      <c r="A8" s="4" t="s">
        <v>148</v>
      </c>
      <c r="K8" s="8" t="n">
        <v>46.5</v>
      </c>
      <c r="M8" s="8" t="n">
        <v>37.1</v>
      </c>
      <c r="O8" s="8" t="n">
        <v>34.8</v>
      </c>
    </row>
    <row r="9" spans="1:16">
      <c r="A9" s="4" t="s">
        <v>114</v>
      </c>
      <c r="C9" s="5" t="n">
        <v>30</v>
      </c>
      <c r="D9" s="7" t="n">
        <v>-8.5</v>
      </c>
      <c r="E9" s="7" t="n">
        <v>-6.2</v>
      </c>
      <c r="F9" s="7" t="n">
        <v>52.2</v>
      </c>
      <c r="G9" s="8" t="n">
        <v>28.9</v>
      </c>
      <c r="H9" s="7" t="n">
        <v>-17.7</v>
      </c>
      <c r="I9" s="7" t="n">
        <v>-1.6</v>
      </c>
      <c r="J9" s="7" t="n">
        <v>47.6</v>
      </c>
      <c r="K9" s="8" t="n">
        <v>67.5</v>
      </c>
      <c r="M9" s="8" t="n">
        <v>57.2</v>
      </c>
      <c r="O9" s="8" t="n">
        <v>64.3</v>
      </c>
    </row>
    <row r="10" spans="1:16">
      <c r="A10" s="4" t="s">
        <v>668</v>
      </c>
      <c r="K10" s="8" t="n">
        <v>215.7</v>
      </c>
      <c r="M10" s="8" t="n">
        <v>240.4</v>
      </c>
      <c r="O10" s="8" t="n">
        <v>217.4</v>
      </c>
    </row>
    <row r="11" spans="1:16">
      <c r="A11" s="4" t="s">
        <v>669</v>
      </c>
      <c r="C11" s="8" t="n">
        <v>2697.8</v>
      </c>
      <c r="G11" s="8" t="n">
        <v>2506.5</v>
      </c>
      <c r="K11" s="8" t="n">
        <v>2697.8</v>
      </c>
      <c r="M11" s="8" t="n">
        <v>2506.5</v>
      </c>
    </row>
    <row r="12" spans="1:16">
      <c r="A12" s="4" t="s">
        <v>670</v>
      </c>
    </row>
    <row r="13" spans="1:16">
      <c r="A13" s="3" t="s">
        <v>663</v>
      </c>
    </row>
    <row r="14" spans="1:16">
      <c r="A14" s="4" t="s">
        <v>666</v>
      </c>
      <c r="K14" s="5" t="n">
        <v>947</v>
      </c>
      <c r="M14" s="8" t="n">
        <v>921.3</v>
      </c>
      <c r="O14" s="8" t="n">
        <v>917.6</v>
      </c>
    </row>
    <row r="15" spans="1:16">
      <c r="A15" s="4" t="s">
        <v>38</v>
      </c>
      <c r="K15" s="8" t="n">
        <v>70.3</v>
      </c>
      <c r="M15" s="5" t="n">
        <v>61</v>
      </c>
      <c r="O15" s="8" t="n">
        <v>55.1</v>
      </c>
    </row>
    <row r="16" spans="1:16">
      <c r="A16" s="4" t="s">
        <v>667</v>
      </c>
      <c r="K16" s="8" t="n">
        <v>0.6</v>
      </c>
      <c r="M16" s="8" t="n">
        <v>0.3</v>
      </c>
      <c r="O16" s="8" t="n">
        <v>1.2</v>
      </c>
    </row>
    <row r="17" spans="1:16">
      <c r="A17" s="4" t="s">
        <v>43</v>
      </c>
      <c r="K17" s="8" t="n">
        <v>34.5</v>
      </c>
      <c r="M17" s="8" t="n">
        <v>30.2</v>
      </c>
      <c r="O17" s="8" t="n">
        <v>28.3</v>
      </c>
    </row>
    <row r="18" spans="1:16">
      <c r="A18" s="4" t="s">
        <v>148</v>
      </c>
      <c r="K18" s="8" t="n">
        <v>49.1</v>
      </c>
      <c r="M18" s="8" t="n">
        <v>43.4</v>
      </c>
      <c r="O18" s="8" t="n">
        <v>34.8</v>
      </c>
    </row>
    <row r="19" spans="1:16">
      <c r="A19" s="4" t="s">
        <v>114</v>
      </c>
      <c r="K19" s="8" t="n">
        <v>79.40000000000001</v>
      </c>
      <c r="M19" s="8" t="n">
        <v>66.8</v>
      </c>
      <c r="O19" s="8" t="n">
        <v>64.3</v>
      </c>
    </row>
    <row r="20" spans="1:16">
      <c r="A20" s="4" t="s">
        <v>668</v>
      </c>
      <c r="K20" s="8" t="n">
        <v>215.7</v>
      </c>
      <c r="M20" s="8" t="n">
        <v>240.4</v>
      </c>
      <c r="O20" s="8" t="n">
        <v>217.4</v>
      </c>
    </row>
    <row r="21" spans="1:16">
      <c r="A21" s="4" t="s">
        <v>669</v>
      </c>
      <c r="C21" s="5" t="n">
        <v>2700</v>
      </c>
      <c r="G21" s="5" t="n">
        <v>2500</v>
      </c>
      <c r="K21" s="5" t="n">
        <v>2700</v>
      </c>
      <c r="M21" s="5" t="n">
        <v>2500</v>
      </c>
    </row>
    <row r="22" spans="1:16">
      <c r="A22" s="4" t="s">
        <v>671</v>
      </c>
    </row>
    <row r="23" spans="1:16">
      <c r="A23" s="3" t="s">
        <v>663</v>
      </c>
    </row>
    <row r="24" spans="1:16">
      <c r="A24" s="4" t="s">
        <v>666</v>
      </c>
      <c r="K24" s="5" t="n">
        <v>0</v>
      </c>
      <c r="M24" s="5" t="n">
        <v>0</v>
      </c>
      <c r="O24" s="5" t="n">
        <v>0</v>
      </c>
    </row>
    <row r="25" spans="1:16">
      <c r="A25" s="4" t="s">
        <v>38</v>
      </c>
      <c r="K25" s="5" t="n">
        <v>0</v>
      </c>
      <c r="M25" s="5" t="n">
        <v>0</v>
      </c>
      <c r="O25" s="5" t="n">
        <v>0</v>
      </c>
    </row>
    <row r="26" spans="1:16">
      <c r="A26" s="4" t="s">
        <v>667</v>
      </c>
      <c r="K26" s="5" t="n">
        <v>0</v>
      </c>
      <c r="M26" s="5" t="n">
        <v>0</v>
      </c>
      <c r="O26" s="5" t="n">
        <v>0</v>
      </c>
    </row>
    <row r="27" spans="1:16">
      <c r="A27" s="4" t="s">
        <v>43</v>
      </c>
      <c r="K27" s="5" t="n">
        <v>0</v>
      </c>
      <c r="M27" s="5" t="n">
        <v>0</v>
      </c>
      <c r="O27" s="5" t="n">
        <v>0</v>
      </c>
    </row>
    <row r="28" spans="1:16">
      <c r="A28" s="4" t="s">
        <v>148</v>
      </c>
      <c r="K28" s="8" t="n">
        <v>-2.6</v>
      </c>
      <c r="M28" s="8" t="n">
        <v>-6.3</v>
      </c>
      <c r="O28" s="5" t="n">
        <v>0</v>
      </c>
    </row>
    <row r="29" spans="1:16">
      <c r="A29" s="4" t="s">
        <v>114</v>
      </c>
      <c r="K29" s="8" t="n">
        <v>-11.9</v>
      </c>
      <c r="M29" s="8" t="n">
        <v>-9.6</v>
      </c>
      <c r="O29" s="5" t="n">
        <v>0</v>
      </c>
    </row>
    <row r="30" spans="1:16">
      <c r="A30" s="4" t="s">
        <v>668</v>
      </c>
      <c r="K30" s="5" t="n">
        <v>0</v>
      </c>
      <c r="M30" s="5" t="n">
        <v>0</v>
      </c>
      <c r="O30" s="6" t="n">
        <v>0</v>
      </c>
    </row>
    <row r="31" spans="1:16">
      <c r="A31" s="4" t="s">
        <v>669</v>
      </c>
      <c r="C31" s="6" t="n">
        <v>0</v>
      </c>
      <c r="G31" s="6" t="n">
        <v>0</v>
      </c>
      <c r="K31" s="6" t="n">
        <v>0</v>
      </c>
      <c r="M31" s="6" t="n">
        <v>0</v>
      </c>
    </row>
    <row r="32" spans="1:16"/>
    <row r="33" spans="1:16">
      <c r="A33" s="4" t="s">
        <v>34</v>
      </c>
      <c r="B33" s="4" t="s">
        <v>47</v>
      </c>
    </row>
  </sheetData>
  <mergeCells count="8">
    <mergeCell ref="A1:B2"/>
    <mergeCell ref="C1:J1"/>
    <mergeCell ref="K1:P1"/>
    <mergeCell ref="K2:L2"/>
    <mergeCell ref="M2:N2"/>
    <mergeCell ref="O2:P2"/>
    <mergeCell ref="A32:O32"/>
    <mergeCell ref="B33:O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72</v>
      </c>
      <c r="B1" s="2" t="s">
        <v>357</v>
      </c>
      <c r="J1" s="2" t="s">
        <v>1</v>
      </c>
    </row>
    <row r="2" spans="1:15">
      <c r="B2" s="2" t="s">
        <v>2</v>
      </c>
      <c r="C2" s="2" t="s">
        <v>358</v>
      </c>
      <c r="D2" s="2" t="s">
        <v>4</v>
      </c>
      <c r="E2" s="2" t="s">
        <v>359</v>
      </c>
      <c r="F2" s="2" t="s">
        <v>30</v>
      </c>
      <c r="G2" s="2" t="s">
        <v>360</v>
      </c>
      <c r="H2" s="2" t="s">
        <v>361</v>
      </c>
      <c r="I2" s="2" t="s">
        <v>362</v>
      </c>
      <c r="J2" s="2" t="s">
        <v>2</v>
      </c>
      <c r="L2" s="2" t="s">
        <v>30</v>
      </c>
      <c r="N2" s="2" t="s">
        <v>31</v>
      </c>
    </row>
    <row r="3" spans="1:15">
      <c r="A3" s="3" t="s">
        <v>673</v>
      </c>
    </row>
    <row r="4" spans="1:15">
      <c r="A4" s="4" t="s">
        <v>666</v>
      </c>
      <c r="B4" s="7" t="n">
        <v>319.5</v>
      </c>
      <c r="C4" s="7" t="n">
        <v>90.90000000000001</v>
      </c>
      <c r="D4" s="7" t="n">
        <v>139.7</v>
      </c>
      <c r="E4" s="7" t="n">
        <v>396.9</v>
      </c>
      <c r="F4" s="7" t="n">
        <v>297.3</v>
      </c>
      <c r="G4" s="7" t="n">
        <v>87.90000000000001</v>
      </c>
      <c r="H4" s="7" t="n">
        <v>128.2</v>
      </c>
      <c r="I4" s="7" t="n">
        <v>407.9</v>
      </c>
      <c r="J4" s="6" t="n">
        <v>947</v>
      </c>
      <c r="K4" s="4" t="s">
        <v>34</v>
      </c>
      <c r="L4" s="7" t="n">
        <v>921.3</v>
      </c>
      <c r="M4" s="4" t="s">
        <v>34</v>
      </c>
      <c r="N4" s="7" t="n">
        <v>917.6</v>
      </c>
      <c r="O4" s="4" t="s">
        <v>34</v>
      </c>
    </row>
    <row r="5" spans="1:15">
      <c r="A5" s="4" t="s">
        <v>674</v>
      </c>
      <c r="B5" s="8" t="n">
        <v>61.5</v>
      </c>
      <c r="C5" s="8" t="n">
        <v>-6.6</v>
      </c>
      <c r="D5" s="8" t="n">
        <v>-2.5</v>
      </c>
      <c r="E5" s="8" t="n">
        <v>91.90000000000001</v>
      </c>
      <c r="F5" s="8" t="n">
        <v>53.3</v>
      </c>
      <c r="G5" s="8" t="n">
        <v>-19.8</v>
      </c>
      <c r="H5" s="8" t="n">
        <v>3.8</v>
      </c>
      <c r="I5" s="8" t="n">
        <v>83.40000000000001</v>
      </c>
      <c r="J5" s="8" t="n">
        <v>144.3</v>
      </c>
      <c r="L5" s="8" t="n">
        <v>120.7</v>
      </c>
      <c r="N5" s="8" t="n">
        <v>122.6</v>
      </c>
    </row>
    <row r="6" spans="1:15">
      <c r="A6" s="4" t="s">
        <v>675</v>
      </c>
      <c r="B6" s="6" t="n">
        <v>30</v>
      </c>
      <c r="C6" s="7" t="n">
        <v>-8.5</v>
      </c>
      <c r="D6" s="8" t="n">
        <v>-6.2</v>
      </c>
      <c r="E6" s="7" t="n">
        <v>52.2</v>
      </c>
      <c r="F6" s="7" t="n">
        <v>28.9</v>
      </c>
      <c r="G6" s="8" t="n">
        <v>-17.7</v>
      </c>
      <c r="H6" s="7" t="n">
        <v>-1.6</v>
      </c>
      <c r="I6" s="7" t="n">
        <v>47.6</v>
      </c>
      <c r="J6" s="7" t="n">
        <v>67.5</v>
      </c>
      <c r="L6" s="7" t="n">
        <v>57.2</v>
      </c>
      <c r="N6" s="7" t="n">
        <v>64.3</v>
      </c>
    </row>
    <row r="7" spans="1:15">
      <c r="A7" s="4" t="s">
        <v>676</v>
      </c>
    </row>
    <row r="8" spans="1:15">
      <c r="A8" s="3" t="s">
        <v>673</v>
      </c>
    </row>
    <row r="9" spans="1:15">
      <c r="A9" s="4" t="s">
        <v>677</v>
      </c>
      <c r="D9" s="7" t="n">
        <v>6.9</v>
      </c>
      <c r="G9" s="7" t="n">
        <v>7.7</v>
      </c>
    </row>
    <row r="10" spans="1:15"/>
    <row r="11" spans="1:15">
      <c r="A11" s="4" t="s">
        <v>34</v>
      </c>
      <c r="B11" s="4" t="s">
        <v>47</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78</v>
      </c>
      <c r="B1" s="2" t="s">
        <v>2</v>
      </c>
      <c r="C1" s="2" t="s">
        <v>30</v>
      </c>
      <c r="D1" s="2" t="s">
        <v>31</v>
      </c>
    </row>
    <row r="2" spans="1:4">
      <c r="A2" s="4" t="s">
        <v>679</v>
      </c>
    </row>
    <row r="3" spans="1:4">
      <c r="A3" s="3" t="s">
        <v>680</v>
      </c>
    </row>
    <row r="4" spans="1:4">
      <c r="A4" s="4" t="s">
        <v>681</v>
      </c>
      <c r="B4" s="8" t="n">
        <v>429.5</v>
      </c>
      <c r="C4" s="8" t="n">
        <v>469.8</v>
      </c>
      <c r="D4" s="8" t="n">
        <v>52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6:24Z</dcterms:created>
  <dcterms:modified xmlns:dcterms="http://purl.org/dc/terms/" xmlns:xsi="http://www.w3.org/2001/XMLSchema-instance" xsi:type="dcterms:W3CDTF">2018-02-27T16:36:24Z</dcterms:modified>
</cp:coreProperties>
</file>